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ing Concern and Realization o" sheetId="9" state="visible" r:id="rId9"/>
    <sheet xmlns:r="http://schemas.openxmlformats.org/officeDocument/2006/relationships" name="Property and Equipment" sheetId="10" state="visible" r:id="rId10"/>
    <sheet xmlns:r="http://schemas.openxmlformats.org/officeDocument/2006/relationships" name="Related-Party Transactions" sheetId="11" state="visible" r:id="rId11"/>
    <sheet xmlns:r="http://schemas.openxmlformats.org/officeDocument/2006/relationships" name="Other Accrued Liabilitie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Convertible Debentures" sheetId="15" state="visible" r:id="rId15"/>
    <sheet xmlns:r="http://schemas.openxmlformats.org/officeDocument/2006/relationships" name="Derivative Liabilities" sheetId="16" state="visible" r:id="rId16"/>
    <sheet xmlns:r="http://schemas.openxmlformats.org/officeDocument/2006/relationships" name="Stockholders' Deficit" sheetId="17" state="visible" r:id="rId17"/>
    <sheet xmlns:r="http://schemas.openxmlformats.org/officeDocument/2006/relationships" name="Stock Options and Warrants"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Other Accrued Liabilities (Tabl" sheetId="24" state="visible" r:id="rId24"/>
    <sheet xmlns:r="http://schemas.openxmlformats.org/officeDocument/2006/relationships" name="Notes Payable (Tables)" sheetId="25" state="visible" r:id="rId25"/>
    <sheet xmlns:r="http://schemas.openxmlformats.org/officeDocument/2006/relationships" name="Convertible Debentures (Tables)" sheetId="26" state="visible" r:id="rId26"/>
    <sheet xmlns:r="http://schemas.openxmlformats.org/officeDocument/2006/relationships" name="Derivative Liabilities (Tables)" sheetId="27" state="visible" r:id="rId27"/>
    <sheet xmlns:r="http://schemas.openxmlformats.org/officeDocument/2006/relationships" name="Discontinued Operation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Going Concern and Realization_2"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Related-Party Transactions (Det" sheetId="35" state="visible" r:id="rId35"/>
    <sheet xmlns:r="http://schemas.openxmlformats.org/officeDocument/2006/relationships" name="Other Accrued Liabilities (Deta" sheetId="36" state="visible" r:id="rId36"/>
    <sheet xmlns:r="http://schemas.openxmlformats.org/officeDocument/2006/relationships" name="Other Accrued Liabilities - Sch" sheetId="37" state="visible" r:id="rId37"/>
    <sheet xmlns:r="http://schemas.openxmlformats.org/officeDocument/2006/relationships" name="Other Accrued Liabilities - S_2" sheetId="38" state="visible" r:id="rId38"/>
    <sheet xmlns:r="http://schemas.openxmlformats.org/officeDocument/2006/relationships" name="Commitments and Contingencies (" sheetId="39" state="visible" r:id="rId39"/>
    <sheet xmlns:r="http://schemas.openxmlformats.org/officeDocument/2006/relationships" name="Notes Payable (Details Narrativ" sheetId="40" state="visible" r:id="rId40"/>
    <sheet xmlns:r="http://schemas.openxmlformats.org/officeDocument/2006/relationships" name="Notes Payable - Schedule of Not" sheetId="41" state="visible" r:id="rId41"/>
    <sheet xmlns:r="http://schemas.openxmlformats.org/officeDocument/2006/relationships" name="Convertible Debentures (Details" sheetId="42" state="visible" r:id="rId42"/>
    <sheet xmlns:r="http://schemas.openxmlformats.org/officeDocument/2006/relationships" name="Convertible Debentures - Schedu" sheetId="43" state="visible" r:id="rId43"/>
    <sheet xmlns:r="http://schemas.openxmlformats.org/officeDocument/2006/relationships" name="Convertible Debentures - Sche_2" sheetId="44" state="visible" r:id="rId44"/>
    <sheet xmlns:r="http://schemas.openxmlformats.org/officeDocument/2006/relationships" name="Derivative Liabilities (Details" sheetId="45" state="visible" r:id="rId45"/>
    <sheet xmlns:r="http://schemas.openxmlformats.org/officeDocument/2006/relationships" name="Derivative Liabilities - Schedu" sheetId="46" state="visible" r:id="rId46"/>
    <sheet xmlns:r="http://schemas.openxmlformats.org/officeDocument/2006/relationships" name="Stockholders' Deficit (Details " sheetId="47" state="visible" r:id="rId47"/>
    <sheet xmlns:r="http://schemas.openxmlformats.org/officeDocument/2006/relationships" name="Stock Options and Warrants (Det" sheetId="48" state="visible" r:id="rId48"/>
    <sheet xmlns:r="http://schemas.openxmlformats.org/officeDocument/2006/relationships" name="Discontinued Operations - Sched"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CIRTRAN CORP</t>
        </is>
      </c>
    </row>
    <row r="5">
      <c r="A5" s="4" t="inlineStr">
        <is>
          <t>Entity Central Index Key</t>
        </is>
      </c>
      <c r="B5" s="4" t="inlineStr">
        <is>
          <t>0000813716</t>
        </is>
      </c>
    </row>
    <row r="6">
      <c r="A6" s="4" t="inlineStr">
        <is>
          <t>Document Type</t>
        </is>
      </c>
      <c r="B6" s="4" t="inlineStr">
        <is>
          <t>10-Q/A</t>
        </is>
      </c>
    </row>
    <row r="7">
      <c r="A7" s="4" t="inlineStr">
        <is>
          <t>Document Period End Date</t>
        </is>
      </c>
      <c r="B7" s="4" t="inlineStr">
        <is>
          <t>Jun. 30,
		2020</t>
        </is>
      </c>
    </row>
    <row r="8">
      <c r="A8" s="4" t="inlineStr">
        <is>
          <t>Amendment Flag</t>
        </is>
      </c>
      <c r="B8" s="4" t="inlineStr">
        <is>
          <t>true</t>
        </is>
      </c>
    </row>
    <row r="9">
      <c r="A9" s="4" t="inlineStr">
        <is>
          <t>Amendment Description</t>
        </is>
      </c>
      <c r="B9" s="4" t="inlineStr">
        <is>
          <t>The sole purpose of this Amendment No. 1 to the Quarterly Report on Form 10-Q/A for the quarterly period ended June 30, 2020 of CIRTRAN CORPORATION (the "Company") filed with the Securities and Exchange Commission on August 19, 2020 (the "Form 10-Q") isto furnish Exhibits 101 to the Form 10-Q in accordance with Rule 405 of Regulation S-T.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t>
        </is>
      </c>
    </row>
    <row r="10">
      <c r="A10" s="4" t="inlineStr">
        <is>
          <t>Current Fiscal Year End Date</t>
        </is>
      </c>
      <c r="B10" s="4" t="inlineStr">
        <is>
          <t>--12-31</t>
        </is>
      </c>
    </row>
    <row r="11">
      <c r="A11" s="4" t="inlineStr">
        <is>
          <t>Entity Reporting Status Current</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4500417</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4—PROPERTY
AND EQUIPMENT Property and equipment
and estimated service lives consist of the following:
June 30, 2020 December 31, 2019 Useful Life (years)
Furniture and office equipment $ - $ 177,900 5-10
Leasehold improvements - 997,714 7-10
Production equipment - 2,886,267 5-10
Vehicles - 53,209 3-7
Total - 4,115,090
Less: accumulated depreciation - (4,105,318 )
Property and equipment, net $ - $ 9,772 During the six months
ended June 30, 2020, we disposed of all of our remaining assets as part of our adoption of our new agreement to develop and distribute
certain products. There was no consideration received upon disposal resulting in a net loss equal to the net book value of $9,771
during the six months ended June 30, 2020. We recorded $0 and $573 of depreciation expense during the three months ended June
30, 2020 and 2019, respectively. We recorded $0 and $1,146 of depreciation expense during the six month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NOTE 5—RELATED-PARTY
TRANSACTIONS Transactions Involving
Officers, Directors, and Stockholders In 2007, we issued
a 10% promissory note to a family member of our president in exchange for $300,000. The note was due on demand after May 2008.
There were no repayments made during the periods presented. At June 30, 2020, and December 31, 2019, the principal amount owing
on the note was $151,833 and $151,833, respectively. On March 31, 2008,
we issued to this same family member, along with two other company shareholders, promissory notes totaling $315,000 ($105,000 each).
Under the terms of these three $105,000 notes, we received total proceeds of $300,000 and agreed to repay the amount received plus
a 5% borrowing fee. The notes were due April 30, 2008, after which they were due on demand, with interest accruing at 12% per annum.
We made no payments towards the outstanding notes during the periods presented. The principal balance owing on the notes as of
June 30, 2020, and December 31, 2019, totaled $72,466 and $72,466, respectively. During the six months
ended June 30, 2020, we made repayments to related parties of $262,350 and advances of $10,700 were received from related parties.
Additionally, related parties paid expenses totaling $1,940 directly to vendors on our behalf. There were $492,035 and $738,655
of short-term advances due to related parties as of June 30, 2020, and December 31, 2019, respectively. The advances are due on
demand and as such included in current liabilities. We have agreed to
issue stock options to Iehab Hawatmeh, our president, as compensation for services provided as our chief executive officer. The
terms of this employment agreement require us to grant options to purchase 6,000 shares of our stock each year, with an exercise
price equal to the fair market price of our common stock as of the grant date. During the six months ended June 30, 2020, we granted
options to purchase 6,000 shares of common stock relating to this employee agreement. There were also options to purchase 6,000
shares of common stock that expired during the six months ended June 30, 2020. There was 30,000 and 30,000 outstanding stock options
held by Iehab Hawatmeh as of June 30, 2020, and December 31, 2019, respectively. See Note 6 – Other Accrued Liabilities Note 12 – Stock Options and Warrants As of June 30, 2020,
and December 31, 2019, we owed our president a total of $900,339 and $903,740 in unsecured advances. The advances and short-term
bridge loans were approved by our board of directors under a 5% borrowing fee. The borrowing fees were waived by our president
on these loans. These amounts are included in our liabilities from discontinued operations. As of June 30, 2020
and December 31, 2019, we owed a total of $13,740 to a related party through trade payables incurred in the normal course of business.
These amounts are shown as a separate related party payable on the balance sheet as of each reporting date. During the six months
ended June 30, 2020, we made deposits with a related party inventory supplier totaling $185,375. The related party is an entity
controlled by our CEO and all transactions were at arm’s length with the amounts paid for inventory at a 2% markup over
the related party’s cost. Total inventory purchases from the related party were $75,091 during the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0</t>
        </is>
      </c>
    </row>
    <row r="3">
      <c r="A3" s="3" t="inlineStr">
        <is>
          <t>Payables and Accruals [Abstract]</t>
        </is>
      </c>
    </row>
    <row r="4">
      <c r="A4" s="4" t="inlineStr">
        <is>
          <t>Other Accrued Liabilities</t>
        </is>
      </c>
      <c r="B4" s="4" t="inlineStr">
        <is>
          <t>NOTE 6—OTHER
ACCRUED LIABILITIES Accrued tax liabilities
consist of delinquent payroll taxes, interest, and penalties owed by us to the Internal Revenue Service (“IRS”) and
other tax entities. Accrued liabilities
consist of the following:
June 30, 2020 December 31, 2019
Tax liabilities $ 804,084 $ 806,331
Other 481,210 271,668
Total $ 1,285,294 $ 1,077,999 Other accrued liabilities
as of June 30, 2020, and December 31, 2019, include a non-interest-bearing payable totaling $45,000 that is due on demand. Accrued payroll and
compensation liabilities consist of the following:
June 30, 2020 December 31, 2019
Stock option expenses $ - $ 4,000
Director fees 135,000 135,000
Bonus expenses 126,858 121,858
Commissions 2,148 2,148
Administrative payroll 3,675,900 3,494,630
Total $ 3,939,906 $ 3,757,636 Stock option expenses
consist of employee stock option expenses. During the six months ended June 30, 2020, we resumed accruing wages for our CEO which
are included in administrative payroll. A total of $172,500 was accrued during the six months ended June 30, 2020 which are included
in cost of sales as a direct labor cost of fulfilling performance obligations related to our revenue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7—COMMITMENTS
AND CONTINGENCIES Litigation and
Claims Various vendors, service providers, and others
have asserted legal claims in previous years. These creditors generally are not actively seeking collection of amounts due them,
and we have determined that the probability of realizing any loss on these claims is remote and will seek to compromise and settle
at a deep discount any of such claims that are asserted for collection. These amounts are included in our current liabilities.
We have not accrued any liability for claims or judgments that we have determined to be barred by the applicable statute of limitations,
which generally is eight years for judgments in Utah. Playboy Enterprises,
Inc. Our affiliate, Play Beverages, LLC, filed suit
against Playboy Enterprises, Inc., in Cook County, Illinois, Circuit Court in October 2012 asserting numerous claims, including
breach of contract and tortious interference. Playboy responded with a counterclaim of breach of contract and trademark infringement.
After proceedings in October 2016, the court awarded a judgment to Playboy of $6.6 million against Play Beverages and CirTran Beverage
Corp., our subsidiary. The court denied our motion for a new trial and awarded Playboy treble patent infringement damages and attorney’s
fees. We filed a notice of appeal in July 2017 and again in March 2018. Playboy has initiated collection efforts but has recovered
no funds. In September 2018, the appellate court affirmed the judgment of the circuit court. We have accrued $17,205,599 as of
June 30, 2020, and December 31, 2019, related to this judgment, which is included in liabilities in discontinued operations. Delinquent Payroll
Taxes, Interest, and Penalties In
November 2004, the IRS accepted our amended offer in compromise (the “Offer”) to settle delinquent payroll taxes, interest,
and penalties, which requires us to pay $500,000, remain current in our payment of taxes for five years, and forego claiming any
net operating losses for the years 2001 through 2015 or until we pay taxes on future profits in an amount equal to the taxes of
$1,455,767 waived by the Offer. In June 2013, we entered into a partial installment agreement to pay $768,526 in unpaid 2009 payroll
taxes, which requires us to pay the IRS 5% of cash deposits. The monthly payments are to continue until the account balances are
paid in full or until the collection statute of limitation expires on October 6, 2020. There was $1,048,756 and $1,048,756 due
as of June 30, 2020, and December 31, 2019, respectively. Employment Agreements We engage Iehab Hawatmeh,
our president and chief executive officer, through an employment agreement entered in August 2009 and amended in September 2017.
In July 2017, Mr. Hawatmeh had resigned all positions with us to pursue other business activities, thereby effectively terminating
the agreement. However, the amendment to his employment agreement in September 2017 reinstated Mr. Hawatmeh to his previous positions,
with a salary in an amount to be determined. Among other things, the reinstated employment agreement: (a) grants options to purchase
a minimum of 6,000 shares of our stock each year, with an exercise price equal to the market price of our common stock as of the
grant date, for the maximum term allowed under our stock option plan; (b) provides for health insurance coverage, cell phone, car
allowance, life insurance, and director and officer liability insurance, as well as any other bonus approved by our board; and
(c) includes additional incentive compensation as follows: (i) a quarterly bonus equal to 5% of our earnings before interest, taxes,
depreciation and amortization for the applicable quarter; (ii) bonuses equal to 1% of the net purchase price of any acquisitions
we complete that are directly generated and arranged by Mr. Hawatmeh; and (iii) an annual bonus (payable quarterly) equal to 1%
of our gross sales of all products, net of returns and allowances. On January 1, 2020, we resumed accruing wages for our CEO. A
total of $172,500 was accrued during the six months ended June 30, 2020. We also have an oral
agreement with our other director that requires us to issue options to purchase 2,000 shares of our common stock each year. During the six months
ended June 30, 2020 and 2019, we granted options to purchase 8,000 and 6,000 shares of common stock to Mr. Hawatmeh and Ms. Hollinger,
respectively. We recorded expenses totaling $56 and $600 during the six months ended June 30, 2020 and 2019, respectively, for
these options. We have no other
agreements requiring the grant of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0</t>
        </is>
      </c>
    </row>
    <row r="3">
      <c r="A3" s="3" t="inlineStr">
        <is>
          <t>Notes Payable [Abstract]</t>
        </is>
      </c>
    </row>
    <row r="4">
      <c r="A4" s="4" t="inlineStr">
        <is>
          <t>Notes Payable</t>
        </is>
      </c>
      <c r="B4" s="4" t="inlineStr">
        <is>
          <t>NOTE 8—NOTES
PAYABLE Notes payable consisted
of the following:
June 30, 2020 December 31, 2019
Note payable to former service provider for past due account payable (current) $ 90,000 $ 90,000
Note payable for settlement of debt (long term) 500,000 500,000
Small Business Administration loan 156,000 -
Total $ 746,000 $ 590,000 There was $181,220
and $157,535 of accrued interest due on these note as of June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6 Months Ended</t>
        </is>
      </c>
    </row>
    <row r="2">
      <c r="B2" s="2" t="inlineStr">
        <is>
          <t>Jun. 30, 2020</t>
        </is>
      </c>
    </row>
    <row r="3">
      <c r="A3" s="3" t="inlineStr">
        <is>
          <t>Debt Disclosure [Abstract]</t>
        </is>
      </c>
    </row>
    <row r="4">
      <c r="A4" s="4" t="inlineStr">
        <is>
          <t>Convertible Debentures</t>
        </is>
      </c>
      <c r="B4" s="4" t="inlineStr">
        <is>
          <t>NOTE 9—CONVERTIBLE
DEBENTURES Convertible debentures
consisted of the following:
June 30, 2020 December 31, 2019
Convertible debenture, 5% stated interest rate, secured by all of our assets, due on November 12, 2020 $ 200,000 $ 200,000
Convertible debenture, 5% stated interest rate, secured by all of our assets, due on November 30, 2020 25,000 25,000
Convertible debenture, 5% stated interest rate, secured by all of our assets, due on February 8, 2021 25,000 25,000
Convertible debenture, 5% stated interest rate, secured by all of our assets, due on December 23, 2020 25,000 10,000
Convertible debenture, 5% stated interest rate, secured by all of our assets, due on April 30, 2027 2,390,528 2,390,528
Subtotal $ 2,665,528 $ 2,650,528
Less: discounts (667,621 ) (722,886 )
Total $ 1,997,907 $ 1,927,642
Less: current portion (264,284 ) (248,874 )
Long term portion $ 1,733,623 $ 1,678,768 The convertible debentures
and accrued interest are convertible into shares of our common stock at the lower of $100 or the lowest bid price for the 20 trading
days prior to conversion. As of June 30, 2020,
and December 31, 2019, we had accrued interest on the convertible debentures totaling $1,465,724 and $1,399,295, respectively,
of which $35,028 and $28,199 was current and $1,430,696 and $1,371,098 was long term, respectively. As of June 30, 2020, and December
31, 2019, the debentures, including accrued but unpaid interest, were convertible into 196,726,286 and 568,989,796 shares of our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0</t>
        </is>
      </c>
    </row>
    <row r="3">
      <c r="A3" s="3" t="inlineStr">
        <is>
          <t>Derivative Instruments and Hedging Activities Disclosure [Abstract]</t>
        </is>
      </c>
    </row>
    <row r="4">
      <c r="A4" s="4" t="inlineStr">
        <is>
          <t>Derivative Liabilities</t>
        </is>
      </c>
      <c r="B4" s="4" t="inlineStr">
        <is>
          <t>NOTE 10—DERIVATIVE
LIABILITIES As discussed in Note
9 - Convertible Debentures
Volatility 101.5% - 129.7 %
Risk-free rates 0.13% - 0.50 %
Stock price $ 0.043
Remaining life 0.11- 6.83 years The fair values of
the derivative instruments are measured each quarter, which resulted in a loss of $289,050 and $358,264 during the three and six
months ended June 30, 2020. As of June 30, 2020, and December 31, 2019, the fair market value of the derivatives aggregated $1,258,096
and $894,07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NOTE 11—STOCKHOLDERS’
DEFICIT We are authorized
to issue up to 100,000,000 shares of $0.001 par value common stock. No shares were issued during the periods presented. We had
a total of 4,500,417 common shares issued and outstanding as of June 30, 2020, and December 31, 2019. During the year ended December
31, 2019, we effected a 1:1000 reverse stock split of our outstanding stock. The impacts of the reverse stock split have been
retroactively st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6 Months Ended</t>
        </is>
      </c>
    </row>
    <row r="2">
      <c r="B2" s="2" t="inlineStr">
        <is>
          <t>Jun. 30, 2020</t>
        </is>
      </c>
    </row>
    <row r="3">
      <c r="A3" s="3" t="inlineStr">
        <is>
          <t>Equity [Abstract]</t>
        </is>
      </c>
    </row>
    <row r="4">
      <c r="A4" s="4" t="inlineStr">
        <is>
          <t>Stock Options and Warrants</t>
        </is>
      </c>
      <c r="B4" s="4" t="inlineStr">
        <is>
          <t>NOTE 12—STOCK
OPTIONS AND WARRANTS Stock Incentive
Plans During the six months
ended June 30, 2020 and 2019, we granted 8,000 and 6,000 options to purchase shares of common stock to employees. The 8,000 options
granted during the six months ended June 30, 2020, were valued using the following assumptions: estimated five-year term, estimated
volatility of 91%, and a risk-free rate of 1.61%. During the six months
ended June 30, 2019, we granted 6,000 stock options relating to the employment agreement with Mr. Hawatmeh. The fair market value
of the options was $600, using the following assumptions: estimated seven-year term, estimated volatility of 567%, and a risk-free
rate of 2.38%. As of June 30, 2020,
and December 31, 2019, we had no unrecognized compensation related to outstanding options that have not yet vested at year-end
that would be recognized in subsequent periods. See Note 6 – Other Accrued Liabilities During the six months
ended June 30, 2020, we issued a total of 8,000 options to purchase common stock and a total of 8,000 options expired unexercised.
As of June 30, 2020, there were 40,000 options issued and vested with a weighted average exercise price of $0.01 and a weighted
average remaining life of 3.3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NOTE 13—DISCONTINUED
OPERATIONS At October 21, 2016,
we exited the beverage licensing and distribution business. The assets and liabilities associated with this business are displayed
as assets and liabilities from discontinued operations as of June 30, 2020, and December 31, 2019, as a result. Additionally, the
revenues and costs associated with this business are displayed as losses from discontinued operations for the six months ended
June 30, 2020 and 2019. Total assets and liabilities
included in discontinued operations were as follows:
June 30, 2020 December 31, 2019
Assets From Discontinued Operations:
Cash $ - -
Total assets from discontinued operations $ - $ -
Liabilities From Discontinued Operations:
Accounts payable $ 19,690,380 $ 19,690,378
Accrued liabilities 704,917 704,917
Accrued interest 1,098,863 1,022,342
Accrued payroll and compensation expense 131,108 131,108
Current maturities of long-term debt 239,085 444,085
Related-party payable 1,776,250 1,776,250
Short-term advances payable 2,784,773 2,579,773
Total liabilities from discontinued operations $ 26,425,376 $ 26,348,853 Net loss from discontinued
operations for the six months ended June 30, 2020 and 2019, were comprised of the following components:
Six months ended June 30,
2020 2019
Net sales $ - $ -
Cost of sales - -
Gross profit - -
Operating expenses
Selling, general and administrative expenses - -
Total operating expenses - -
Other income (expense)
Other income - 9,782
Interest expense (76,523 ) (76,102 )
Total other expense (76,523 ) (66,320 )
Net income (loss) from discontinued operations $ (76,523 ) $ (66,3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t>
        </is>
      </c>
      <c r="B3" s="6" t="n">
        <v>102331</v>
      </c>
      <c r="C3" s="4" t="inlineStr">
        <is>
          <t xml:space="preserve"> </t>
        </is>
      </c>
    </row>
    <row r="4">
      <c r="A4" s="4" t="inlineStr">
        <is>
          <t>Inventory</t>
        </is>
      </c>
      <c r="B4" s="5" t="n">
        <v>190170</v>
      </c>
      <c r="C4" s="5" t="n">
        <v>18814</v>
      </c>
    </row>
    <row r="5">
      <c r="A5" s="4" t="inlineStr">
        <is>
          <t>Deposits on inventory</t>
        </is>
      </c>
      <c r="B5" s="5" t="n">
        <v>40845</v>
      </c>
      <c r="C5" s="4" t="inlineStr">
        <is>
          <t xml:space="preserve"> </t>
        </is>
      </c>
    </row>
    <row r="6">
      <c r="A6" s="4" t="inlineStr">
        <is>
          <t>Deposits on inventory - related party</t>
        </is>
      </c>
      <c r="B6" s="5" t="n">
        <v>185375</v>
      </c>
      <c r="C6" s="4" t="inlineStr">
        <is>
          <t xml:space="preserve"> </t>
        </is>
      </c>
    </row>
    <row r="7">
      <c r="A7" s="4" t="inlineStr">
        <is>
          <t>Other current assets</t>
        </is>
      </c>
      <c r="B7" s="5" t="n">
        <v>8706</v>
      </c>
      <c r="C7" s="5" t="n">
        <v>1210</v>
      </c>
    </row>
    <row r="8">
      <c r="A8" s="4" t="inlineStr">
        <is>
          <t>Assets from discontinued operations</t>
        </is>
      </c>
      <c r="B8" s="4" t="inlineStr">
        <is>
          <t xml:space="preserve"> </t>
        </is>
      </c>
      <c r="C8" s="4" t="inlineStr">
        <is>
          <t xml:space="preserve"> </t>
        </is>
      </c>
    </row>
    <row r="9">
      <c r="A9" s="4" t="inlineStr">
        <is>
          <t>Total current assets</t>
        </is>
      </c>
      <c r="B9" s="5" t="n">
        <v>527427</v>
      </c>
      <c r="C9" s="5" t="n">
        <v>20024</v>
      </c>
    </row>
    <row r="10">
      <c r="A10" s="4" t="inlineStr">
        <is>
          <t>Investment in securities at cost</t>
        </is>
      </c>
      <c r="B10" s="5" t="n">
        <v>300000</v>
      </c>
      <c r="C10" s="5" t="n">
        <v>300000</v>
      </c>
    </row>
    <row r="11">
      <c r="A11" s="4" t="inlineStr">
        <is>
          <t>Property and equipment, net of accumulated depreciation</t>
        </is>
      </c>
      <c r="B11" s="4" t="inlineStr">
        <is>
          <t xml:space="preserve"> </t>
        </is>
      </c>
      <c r="C11" s="5" t="n">
        <v>9772</v>
      </c>
    </row>
    <row r="12">
      <c r="A12" s="4" t="inlineStr">
        <is>
          <t>Total assets</t>
        </is>
      </c>
      <c r="B12" s="5" t="n">
        <v>827427</v>
      </c>
      <c r="C12" s="5" t="n">
        <v>329796</v>
      </c>
    </row>
    <row r="13">
      <c r="A13" s="3" t="inlineStr">
        <is>
          <t>Current liabilities</t>
        </is>
      </c>
    </row>
    <row r="14">
      <c r="A14" s="4" t="inlineStr">
        <is>
          <t>Bank overdraft</t>
        </is>
      </c>
      <c r="B14" s="4" t="inlineStr">
        <is>
          <t xml:space="preserve"> </t>
        </is>
      </c>
      <c r="C14" s="5" t="n">
        <v>1611</v>
      </c>
    </row>
    <row r="15">
      <c r="A15" s="4" t="inlineStr">
        <is>
          <t>Accounts payable</t>
        </is>
      </c>
      <c r="B15" s="5" t="n">
        <v>2127106</v>
      </c>
      <c r="C15" s="5" t="n">
        <v>2121401</v>
      </c>
    </row>
    <row r="16">
      <c r="A16" s="4" t="inlineStr">
        <is>
          <t>Related-party payable</t>
        </is>
      </c>
      <c r="B16" s="5" t="n">
        <v>13740</v>
      </c>
      <c r="C16" s="5" t="n">
        <v>13740</v>
      </c>
    </row>
    <row r="17">
      <c r="A17" s="4" t="inlineStr">
        <is>
          <t>Short-term advances payable</t>
        </is>
      </c>
      <c r="B17" s="5" t="n">
        <v>139904</v>
      </c>
      <c r="C17" s="5" t="n">
        <v>163994</v>
      </c>
    </row>
    <row r="18">
      <c r="A18" s="4" t="inlineStr">
        <is>
          <t>Short-term advances payable - related parties</t>
        </is>
      </c>
      <c r="B18" s="5" t="n">
        <v>492035</v>
      </c>
      <c r="C18" s="5" t="n">
        <v>738655</v>
      </c>
    </row>
    <row r="19">
      <c r="A19" s="4" t="inlineStr">
        <is>
          <t>Accrued liabilities</t>
        </is>
      </c>
      <c r="B19" s="5" t="n">
        <v>1285294</v>
      </c>
      <c r="C19" s="5" t="n">
        <v>1077999</v>
      </c>
    </row>
    <row r="20">
      <c r="A20" s="4" t="inlineStr">
        <is>
          <t>Accrued payroll and compensation expense</t>
        </is>
      </c>
      <c r="B20" s="5" t="n">
        <v>3939906</v>
      </c>
      <c r="C20" s="5" t="n">
        <v>3757636</v>
      </c>
    </row>
    <row r="21">
      <c r="A21" s="4" t="inlineStr">
        <is>
          <t>Accrued interest, current portion</t>
        </is>
      </c>
      <c r="B21" s="5" t="n">
        <v>2597911</v>
      </c>
      <c r="C21" s="5" t="n">
        <v>2405946</v>
      </c>
    </row>
    <row r="22">
      <c r="A22" s="4" t="inlineStr">
        <is>
          <t>Convertible debenture, current portion, net of discounts</t>
        </is>
      </c>
      <c r="B22" s="5" t="n">
        <v>264284</v>
      </c>
      <c r="C22" s="5" t="n">
        <v>248874</v>
      </c>
    </row>
    <row r="23">
      <c r="A23" s="4" t="inlineStr">
        <is>
          <t>Note payable, current portion</t>
        </is>
      </c>
      <c r="B23" s="5" t="n">
        <v>90000</v>
      </c>
      <c r="C23" s="5" t="n">
        <v>90000</v>
      </c>
    </row>
    <row r="24">
      <c r="A24" s="4" t="inlineStr">
        <is>
          <t>Note payable to stockholders and members</t>
        </is>
      </c>
      <c r="B24" s="5" t="n">
        <v>151833</v>
      </c>
      <c r="C24" s="5" t="n">
        <v>151833</v>
      </c>
    </row>
    <row r="25">
      <c r="A25" s="4" t="inlineStr">
        <is>
          <t>Derivative liability</t>
        </is>
      </c>
      <c r="B25" s="5" t="n">
        <v>1258096</v>
      </c>
      <c r="C25" s="5" t="n">
        <v>894079</v>
      </c>
    </row>
    <row r="26">
      <c r="A26" s="4" t="inlineStr">
        <is>
          <t>Liabilities from discontinued operations</t>
        </is>
      </c>
      <c r="B26" s="5" t="n">
        <v>26425376</v>
      </c>
      <c r="C26" s="5" t="n">
        <v>26348853</v>
      </c>
    </row>
    <row r="27">
      <c r="A27" s="4" t="inlineStr">
        <is>
          <t>Total current liabilities</t>
        </is>
      </c>
      <c r="B27" s="5" t="n">
        <v>38785485</v>
      </c>
      <c r="C27" s="5" t="n">
        <v>38014621</v>
      </c>
    </row>
    <row r="28">
      <c r="A28" s="4" t="inlineStr">
        <is>
          <t>Accrued interest, net of current portion</t>
        </is>
      </c>
      <c r="B28" s="5" t="n">
        <v>1430696</v>
      </c>
      <c r="C28" s="5" t="n">
        <v>1371098</v>
      </c>
    </row>
    <row r="29">
      <c r="A29" s="4" t="inlineStr">
        <is>
          <t>Note payable, net of current portion</t>
        </is>
      </c>
      <c r="B29" s="5" t="n">
        <v>656000</v>
      </c>
      <c r="C29" s="5" t="n">
        <v>500000</v>
      </c>
    </row>
    <row r="30">
      <c r="A30" s="4" t="inlineStr">
        <is>
          <t>Convertible debenture, net of current portion, net of discount</t>
        </is>
      </c>
      <c r="B30" s="5" t="n">
        <v>1733623</v>
      </c>
      <c r="C30" s="5" t="n">
        <v>1678768</v>
      </c>
    </row>
    <row r="31">
      <c r="A31" s="4" t="inlineStr">
        <is>
          <t>Total liabilities</t>
        </is>
      </c>
      <c r="B31" s="5" t="n">
        <v>42433304</v>
      </c>
      <c r="C31" s="5" t="n">
        <v>41564487</v>
      </c>
    </row>
    <row r="32">
      <c r="A32" s="4" t="inlineStr">
        <is>
          <t>Commitments and contingencies</t>
        </is>
      </c>
      <c r="B32" s="4" t="inlineStr">
        <is>
          <t xml:space="preserve"> </t>
        </is>
      </c>
      <c r="C32" s="4" t="inlineStr">
        <is>
          <t xml:space="preserve"> </t>
        </is>
      </c>
    </row>
    <row r="33">
      <c r="A33" s="3" t="inlineStr">
        <is>
          <t>Stockholders' deficit</t>
        </is>
      </c>
    </row>
    <row r="34">
      <c r="A34" s="4" t="inlineStr">
        <is>
          <t>Common stock, par value $0.001; 100,000,000 shares authorized; 4,500,417 and 4,500,417 shares issued and outstanding at June 30, 2020 and December 31, 2019, respectively</t>
        </is>
      </c>
      <c r="B34" s="5" t="n">
        <v>4500</v>
      </c>
      <c r="C34" s="5" t="n">
        <v>4500</v>
      </c>
    </row>
    <row r="35">
      <c r="A35" s="4" t="inlineStr">
        <is>
          <t>Additional paid-in capital</t>
        </is>
      </c>
      <c r="B35" s="5" t="n">
        <v>37222671</v>
      </c>
      <c r="C35" s="5" t="n">
        <v>37222615</v>
      </c>
    </row>
    <row r="36">
      <c r="A36" s="4" t="inlineStr">
        <is>
          <t>Accumulated deficit</t>
        </is>
      </c>
      <c r="B36" s="5" t="n">
        <v>-79005548</v>
      </c>
      <c r="C36" s="5" t="n">
        <v>-78461806</v>
      </c>
    </row>
    <row r="37">
      <c r="A37" s="4" t="inlineStr">
        <is>
          <t>Total stockholders' deficit</t>
        </is>
      </c>
      <c r="B37" s="5" t="n">
        <v>-41778377</v>
      </c>
      <c r="C37" s="5" t="n">
        <v>-41234691</v>
      </c>
    </row>
    <row r="38">
      <c r="A38" s="4" t="inlineStr">
        <is>
          <t>Total liabilities and stockholders' deficit</t>
        </is>
      </c>
      <c r="B38" s="6" t="n">
        <v>827427</v>
      </c>
      <c r="C38" s="6" t="n">
        <v>329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SUBSEQUENT
EVENTS We have evaluated all events occurring subsequent
to the financial statements and determined there are no additional items to disclose. On March 11, 2020, the World Health Organization
characterized COVID-19 as a global pandemic. This situation is ongoing, and we are monitoring it closely. Although our response
to the COVID-19 pandemic continues to evolve, we have taken measures to mitigate the impact on our business operations and overall
financial performance. We are also constantly evaluating and responding to the impact of the pandemic on our supply chain as compared
to product demand. In addition, we actively monitor COVID-19-related developments and may take further actions that alter our
business operations as may be required by federal, state, or local authorities or that we determine are in the best interests
of our employees, customers, vendors, and stockholders. The effects of these operational modifications will be reflected in current
and future reporting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We consolidate all of our majority-owned subsidiaries,
companies over which we exercise control through majority voting rights, and companies in which we have a variable interest and
we are the primary beneficiary. We account for our investments in common stock of other companies that we do not control, but over
which we can exert significant influence using the cost method. The consolidated financial
statements as of and for the periods ended June 30, 2020, include the accounts of CirTran Corporation and our wholly owned subsidiaries:
CirTran Products Corp., LBC Products, Inc., and CirTran - Asia, Inc. All intercompany balances and transactions have been eliminated. The consolidated financial statements as of
and for the periods ended June 30, 2019, include the accounts of CirTran Corporation and our wholly owned subsidiaries: CirTran
Products Corp., CirTran Corporation (Utah), CirTran Beverage Corp., CirTran Online Corp., CirTran Media Corp., Racore Network,
and CirTran - Asia, Inc. All intercompany balances and transactions have been eliminated.</t>
        </is>
      </c>
    </row>
    <row r="5">
      <c r="A5" s="4" t="inlineStr">
        <is>
          <t>Use of Estimates</t>
        </is>
      </c>
      <c r="B5" s="4" t="inlineStr">
        <is>
          <t>Use of Estimates In preparing the
financial statements in accordance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ed
periods. Actual results could differ from those estimates.</t>
        </is>
      </c>
    </row>
    <row r="6">
      <c r="A6" s="4" t="inlineStr">
        <is>
          <t>Revenue Recognition</t>
        </is>
      </c>
      <c r="B6" s="4" t="inlineStr">
        <is>
          <t>Revenue Recognition We follow Financial Accounting Standards Board
(“FASB”) Accounting Standards Codification (“ASC”) 606, Revenue from Contracts with Customers</t>
        </is>
      </c>
    </row>
    <row r="7">
      <c r="A7" s="4" t="inlineStr">
        <is>
          <t>Cash and Cash Equivalents</t>
        </is>
      </c>
      <c r="B7" s="4" t="inlineStr">
        <is>
          <t>Cash and Cash Equivalents We consider all highly
liquid, short-term investments with an original maturity of three months or less to be cash equivalents. We did not hold any cash
equivalents as of June 30, 2020, or December 31, 2019.</t>
        </is>
      </c>
    </row>
    <row r="8">
      <c r="A8" s="4" t="inlineStr">
        <is>
          <t>Leases</t>
        </is>
      </c>
      <c r="B8" s="4" t="inlineStr">
        <is>
          <t xml:space="preserve">Leases In February 2016,
the FASB issued ASU 2016-02, Leases (Topic 842), Leases, </t>
        </is>
      </c>
    </row>
    <row r="9">
      <c r="A9" s="4" t="inlineStr">
        <is>
          <t>Investment in Securities</t>
        </is>
      </c>
      <c r="B9" s="4" t="inlineStr">
        <is>
          <t>Investment in Securities Our cost-method investment
consists of an investment in a private digital multi-media technology company that totaled $300,000 at June 30, 2020, and December
31, 2019. As we owned less than 20% of that company’s stock as of each date, and no significant influence or control exists,
the investment is accounted for using the cost method. We evaluated the investment for impairment and determined there was none
during the periods presented.</t>
        </is>
      </c>
    </row>
    <row r="10">
      <c r="A10" s="4" t="inlineStr">
        <is>
          <t>Property and Equipment</t>
        </is>
      </c>
      <c r="B10" s="4" t="inlineStr">
        <is>
          <t>Property and Equipment We incur certain costs
associated with the design and development of molds and dies for our contract-manufacturing segment. These costs are held as deposits
on the balance sheet until the molds or dies are finished and ready for use. At that point, the costs are included as part of production
equipment in property and equipment and are amortized over their useful lives. We hold title to all molds and dies used in the
manufacture of products. The capitalized cost, net of accumulated depreciation, associated with molds and dies included in property
and equipment at June 30, 2020, and December 31, 2019, was $0 and $9,772, respectively. All property and equipment that was in
service during the year ended December 31, 2019 was disposed of during the current period. Depreciation expense
is recognized in amounts equal to the cost of depreciable assets over estimated service lives. Leasehold improvements are amortized
over the shorter of the life of the lease or the service life of the improvements. The straight-line method of depreciation and
amortization is followed for financial reporting purposes. Maintenance, repairs, and renewals that neither materially add to the
value of the property nor appreciably prolong its life are charged to expense as incurred. Gains or losses on dispositions of
property and equipment are included in operating results.</t>
        </is>
      </c>
    </row>
    <row r="11">
      <c r="A11" s="4" t="inlineStr">
        <is>
          <t>Impairment of Long-Lived Assets</t>
        </is>
      </c>
      <c r="B11" s="4" t="inlineStr">
        <is>
          <t>Impairment of Long-Lived
Assets We review our long-lived
assets, including intangibles, for impairment when events or changes in circumstances indicate that the carrying value of an asset
may not be recoverable. At each balance sheet date, we evaluate whether events and circumstances have occurred that indicate possible
impairment. We use an estimate of future undiscounted net cash flows from the related asset or group of assets over their remaining
life in measuring whether the assets are recoverable. We did not record expenses for the impairment of long-lived assets during
the periods ended June 30, 2020 or 2019.</t>
        </is>
      </c>
    </row>
    <row r="12">
      <c r="A12" s="4" t="inlineStr">
        <is>
          <t>Financial Instruments with Derivative Features</t>
        </is>
      </c>
      <c r="B12" s="4" t="inlineStr">
        <is>
          <t>Financial Instruments
with Derivative Features We do not hold or
issue derivative instruments for trading purposes. However, we have financial instruments that are considered derivatives or contain
embedded features subject to derivative accounting. Embedded derivatives are valued separately from the host instrument and are
recognized as derivative liabilities in our balance sheet. We measure these instruments at their estimated fair value and recognize
changes in their estimated fair value in results of operations during the period of change. We have estimated the fair value of
these embedded derivatives using a Multinomial Lattice model. The fair values of the derivative instruments are measured each
reporting period.</t>
        </is>
      </c>
    </row>
    <row r="13">
      <c r="A13" s="4" t="inlineStr">
        <is>
          <t>Inventories</t>
        </is>
      </c>
      <c r="B13" s="4" t="inlineStr">
        <is>
          <t xml:space="preserve">Inventories Inventories are stated at the lower of average
cost or market value. Cost on manufactured inventories includes labor, material, and overhead. Overhead cost is based on indirect
costs allocated to cost of sales, work-in-process inventory, and finished goods inventory. Indirect overhead costs have been charged
to cost of sales or capitalized as inventory, based on management’s estimate of the benefit of indirect manufacturing costs
to the manufacturing process. Inventories consist of finished goods as we do not carry raw materials for manufacturing products. When there is evidence that the inventory’s
value is less than original cost, the inventory is reduced to market value. We determine market value on current resale amounts
and whether technological obsolescence exists. We will seek agreements with manufacturing customers that require them to purchase
their inventory items in the event they cancel their business with us. From time to time, we will place deposits on
inventory to be delivered in the future. These deposits are carried as a separate balance sheet component and totaled $40,845 (non-related
party) and $185,375 (related party) as of June 30, 2020. There were no deposits on inventory as of December 31, 2019. Inventory balances
consisted of the following:
June 30, 2020 December 31, 2019
Finished goods $ 99,638 18,814
Raw materials 90,532 -
Total $ 190,170 $ 18,814 </t>
        </is>
      </c>
    </row>
    <row r="14">
      <c r="A14" s="4" t="inlineStr">
        <is>
          <t>Stock-Based Compensation</t>
        </is>
      </c>
      <c r="B14" s="4" t="inlineStr">
        <is>
          <t>Stock-Based Compensation We have outstanding
stock options to directors and employees, which are described more fully in Note 12 Stock Options and Warrants Accounting for Stock Issued to Employees Improvements to Nonemployee Share-Based Payment Accounting Stock-based employee
compensation was $56 and $600 for the six months ended June 30, 2020 and 2019, respectively.</t>
        </is>
      </c>
    </row>
    <row r="15">
      <c r="A15" s="4" t="inlineStr">
        <is>
          <t>Fair Value of Financial Instruments</t>
        </is>
      </c>
      <c r="B15" s="4" t="inlineStr">
        <is>
          <t>Fair Value of Financial
Instruments The carrying amounts
reported in the accompanying consolidated financial statements for cash, notes payable, and accounts payable approximate fair value
because of the immediate or short-term maturities of these financial instruments. ASC 820-10-15, Fair
Value Measurement-Overall-Scope and Scope Exceptions
Level 1—Level 1 applies to assets or liabilities for which there are quoted prices in active markets for identical assets or liabilities.
Level 2—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Level 3 applies to assets or liabilities for which there are unobservable inputs to the valuation methodology that are significant to the measurement of the fair value of the assets or liabilities. Accounts payable and related-party payables
have fair values that approximate the carrying value due to the short-term nature of these instruments. Derivative liabilities
are measured using level 3 inputs.
Total Fair Value Quoted Significant Significant
Derivative liabilities $ 1,258,096 $ - $ - $ 1,258,096
Total Fair Value at December 31, 2019 Quoted prices in active markets (Level 1) Significant other observable inputs (Level 2) Significant unobservable inputs (Level 3)
Derivative liabilities $ 894,079 $ - $ - $ 894,079</t>
        </is>
      </c>
    </row>
    <row r="16">
      <c r="A16" s="4" t="inlineStr">
        <is>
          <t>Loss Per Share</t>
        </is>
      </c>
      <c r="B16" s="4" t="inlineStr">
        <is>
          <t>Loss per Share Basic loss per share
(EPS) is calculated by dividing net loss available to common shareholders by the weighted-average number of common shares outstanding
during each period. Diluted EPS is similarly calculated, except that the weighted-average number of common shares outstanding
would include common shares that may be issued subject to existing rights with dilutive potential when applicable. There were
196,726,286 potentially issuable shares from the conversions of convertible debentures outstanding that were excluded in dilutive
outstanding shares for the three and six months ended June 30, 2020, due to the anti-dilutive effect these would have on net loss
per share. There were no such shares issuable as of June 30, 2019. We do not currently have adequate authorized but unissued shares
to satisfy our obligations should all instruments eligible to convert to common stock be exercised. We are not currently contemplating
an increase in our authorized shares but may do so in the future.</t>
        </is>
      </c>
    </row>
    <row r="17">
      <c r="A17" s="4" t="inlineStr">
        <is>
          <t>Short-Term Advances</t>
        </is>
      </c>
      <c r="B17" s="4" t="inlineStr">
        <is>
          <t>Short-term Advances We have short-term
advances with various individuals. These advances are due upon demand, carry no interest, and are not collateralized. These advances
are classified as short-term liabilities.</t>
        </is>
      </c>
    </row>
    <row r="18">
      <c r="A18" s="4" t="inlineStr">
        <is>
          <t>Recently Issued Accounting Pronouncements</t>
        </is>
      </c>
      <c r="B18" s="4" t="inlineStr">
        <is>
          <t xml:space="preserve">Recently Issued
Accounting Pronouncements In August 2020, the FASB issued ASU 2020-06
“Debt with Conversion and Other Op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Inventory</t>
        </is>
      </c>
      <c r="B4" s="4" t="inlineStr">
        <is>
          <t xml:space="preserve">Inventory balances
consisted of the following:
June 30, 2020 December 31, 2019
Finished goods $ 99,638 18,814
Raw materials 90,532 -
Total $ 190,170 $ 18,814 </t>
        </is>
      </c>
    </row>
    <row r="5">
      <c r="A5" s="4" t="inlineStr">
        <is>
          <t>Schedule of Financial Assets and Liabilities Carried at Fair Valued Measured on Recurring Basis</t>
        </is>
      </c>
      <c r="B5" s="4" t="inlineStr">
        <is>
          <t>Accounts payable and related-party payables
have fair values that approximate the carrying value due to the short-term nature of these instruments. Derivative liabilities
are measured using level 3 inputs.
Total Fair Value Quoted Significant Significant
Derivative liabilities $ 1,258,096 $ - $ - $ 1,258,096
Total Fair Value at December 31, 2019 Quoted prices in active markets (Level 1) Significant other observable inputs (Level 2) Significant unobservable inputs (Level 3)
Derivative liabilities $ 894,079 $ - $ - $ 894,0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 and Estimated Service Lives</t>
        </is>
      </c>
      <c r="B4" s="4" t="inlineStr">
        <is>
          <t xml:space="preserve">Property and equipment
and estimated service lives consist of the following:
June 30, 2020 December 31, 2019 Useful Life (years)
Furniture and office equipment $ - $ 177,900 5-10
Leasehold improvements - 997,714 7-10
Production equipment - 2,886,267 5-10
Vehicles - 53,209 3-7
Total - 4,115,090
Less: accumulated depreciation - (4,105,318 )
Property and equipment, net $ - $ 9,7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Accrued Liabiliti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 xml:space="preserve">Accrued liabilities
consist of the following:
June 30, 2020 December 31, 2019
Tax liabilities $ 804,084 $ 806,331
Other 481,210 271,668
Total $ 1,285,294 $ 1,077,999 </t>
        </is>
      </c>
    </row>
    <row r="5">
      <c r="A5" s="4" t="inlineStr">
        <is>
          <t>Schedule of Accrued Payroll and Compensation Liabilities</t>
        </is>
      </c>
      <c r="B5" s="4" t="inlineStr">
        <is>
          <t xml:space="preserve">Accrued payroll and
compensation liabilities consist of the following:
June 30, 2020 December 31, 2019
Stock option expenses $ - $ 4,000
Director fees 135,000 135,000
Bonus expenses 126,858 121,858
Commissions 2,148 2,148
Administrative payroll 3,675,900 3,494,630
Total $ 3,939,906 $ 3,757,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Notes payable consisted
of the following:
June 30, 2020 December 31, 2019
Note payable to former service provider for past due account payable (current) $ 90,000 $ 90,000
Note payable for settlement of debt (long term) 500,000 500,000
Small Business Administration loan 156,000 -
Total $ 746,000 $ 59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6 Months Ended</t>
        </is>
      </c>
    </row>
    <row r="2">
      <c r="B2" s="2" t="inlineStr">
        <is>
          <t>Jun. 30, 2020</t>
        </is>
      </c>
    </row>
    <row r="3">
      <c r="A3" s="3" t="inlineStr">
        <is>
          <t>Debt Disclosure [Abstract]</t>
        </is>
      </c>
    </row>
    <row r="4">
      <c r="A4" s="4" t="inlineStr">
        <is>
          <t>Schedule of Convertible Debentures</t>
        </is>
      </c>
      <c r="B4" s="4" t="inlineStr">
        <is>
          <t xml:space="preserve">Convertible debentures
consisted of the following:
June 30, 2020 December 31, 2019
Convertible debenture, 5% stated interest rate, secured by all of our assets, due on November 12, 2020 $ 200,000 $ 200,000
Convertible debenture, 5% stated interest rate, secured by all of our assets, due on November 30, 2020 25,000 25,000
Convertible debenture, 5% stated interest rate, secured by all of our assets, due on February 8, 2021 25,000 25,000
Convertible debenture, 5% stated interest rate, secured by all of our assets, due on December 23, 2020 25,000 10,000
Convertible debenture, 5% stated interest rate, secured by all of our assets, due on April 30, 2027 2,390,528 2,390,528
Subtotal $ 2,665,528 $ 2,650,528
Less: discounts (667,621 ) (722,886 )
Total $ 1,997,907 $ 1,927,642
Less: current portion (264,284 ) (248,874 )
Long term portion $ 1,733,623 $ 1,678,7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Liabilities at Fair Value</t>
        </is>
      </c>
      <c r="B4" s="4" t="inlineStr">
        <is>
          <t xml:space="preserve">We have estimated
the fair value of these embedded derivatives for convertible debentures and associated warrants using a Multinomial Lattice model
as of June 30, 2020, using the following assumptions:
Volatility 101.5% - 129.7 %
Risk-free rates 0.13% - 0.50 %
Stock price $ 0.043
Remaining life 0.11- 6.83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Discontinued Operations</t>
        </is>
      </c>
      <c r="B4" s="4" t="inlineStr">
        <is>
          <t>Total assets and liabilities
included in discontinued operations were as follows:
June 30, 2020 December 31, 2019
Assets From Discontinued Operations:
Cash $ - -
Total assets from discontinued operations $ - $ -
Liabilities From Discontinued Operations:
Accounts payable $ 19,690,380 $ 19,690,378
Accrued liabilities 704,917 704,917
Accrued interest 1,098,863 1,022,342
Accrued payroll and compensation expense 131,108 131,108
Current maturities of long-term debt 239,085 444,085
Related-party payable 1,776,250 1,776,250
Short-term advances payable 2,784,773 2,579,773
Total liabilities from discontinued operations $ 26,425,376 $ 26,348,853 Net loss from discontinued
operations for the six months ended June 30, 2020 and 2019, were comprised of the following components:
Six months ended June 30,
2020 2019
Net sales $ - $ -
Cost of sales - -
Gross profit - -
Operating expenses
Selling, general and administrative expenses - -
Total operating expenses - -
Other income (expense)
Other income - 9,782
Interest expense (76,523 ) (76,102 )
Total other expense (76,523 ) (66,320 )
Net income (loss) from discontinued operations $ (76,523 ) $ (66,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 width="14" customWidth="1" min="5" max="5"/>
  </cols>
  <sheetData>
    <row r="1">
      <c r="A1" s="1" t="inlineStr">
        <is>
          <t>Summary of Significant Accounting Policies (Details Narrative) - USD ($)</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4" t="inlineStr">
        <is>
          <t>Cash equivalents</t>
        </is>
      </c>
      <c r="B3" s="4" t="inlineStr">
        <is>
          <t xml:space="preserve"> </t>
        </is>
      </c>
      <c r="C3" s="4" t="inlineStr">
        <is>
          <t xml:space="preserve"> </t>
        </is>
      </c>
      <c r="E3" s="4" t="inlineStr">
        <is>
          <t xml:space="preserve"> </t>
        </is>
      </c>
    </row>
    <row r="4">
      <c r="A4" s="4" t="inlineStr">
        <is>
          <t>Investment in securities at cost</t>
        </is>
      </c>
      <c r="B4" s="5" t="n">
        <v>300000</v>
      </c>
      <c r="C4" s="5" t="n">
        <v>300000</v>
      </c>
      <c r="E4" s="5" t="n">
        <v>300000</v>
      </c>
    </row>
    <row r="5">
      <c r="A5" s="4" t="inlineStr">
        <is>
          <t>Property and equipment, net of accumulated depreciation</t>
        </is>
      </c>
      <c r="B5" s="4" t="inlineStr">
        <is>
          <t xml:space="preserve"> </t>
        </is>
      </c>
      <c r="C5" s="4" t="inlineStr">
        <is>
          <t xml:space="preserve"> </t>
        </is>
      </c>
      <c r="E5" s="5" t="n">
        <v>9772</v>
      </c>
    </row>
    <row r="6">
      <c r="A6" s="4" t="inlineStr">
        <is>
          <t>Depreciation method</t>
        </is>
      </c>
      <c r="C6" s="4" t="inlineStr">
        <is>
          <t>The straight-line method of depreciation and amortization is followed for financial reporting purposes.</t>
        </is>
      </c>
    </row>
    <row r="7">
      <c r="A7" s="4" t="inlineStr">
        <is>
          <t>Impairment of long-lived assets</t>
        </is>
      </c>
      <c r="C7" s="4" t="inlineStr">
        <is>
          <t xml:space="preserve"> </t>
        </is>
      </c>
      <c r="D7" s="4" t="inlineStr">
        <is>
          <t xml:space="preserve"> </t>
        </is>
      </c>
    </row>
    <row r="8">
      <c r="A8" s="4" t="inlineStr">
        <is>
          <t>Deposits on inventory</t>
        </is>
      </c>
      <c r="B8" s="5" t="n">
        <v>40845</v>
      </c>
      <c r="C8" s="5" t="n">
        <v>40845</v>
      </c>
      <c r="E8" s="4" t="inlineStr">
        <is>
          <t xml:space="preserve"> </t>
        </is>
      </c>
    </row>
    <row r="9">
      <c r="A9" s="4" t="inlineStr">
        <is>
          <t>Deposits on inventory - related party</t>
        </is>
      </c>
      <c r="B9" s="6" t="n">
        <v>185375</v>
      </c>
      <c r="C9" s="5" t="n">
        <v>185375</v>
      </c>
      <c r="E9" s="4" t="inlineStr">
        <is>
          <t xml:space="preserve"> </t>
        </is>
      </c>
    </row>
    <row r="10">
      <c r="A10" s="4" t="inlineStr">
        <is>
          <t>Stock-based employee compensation</t>
        </is>
      </c>
      <c r="C10" s="6" t="n">
        <v>56</v>
      </c>
      <c r="D10" s="6" t="n">
        <v>600</v>
      </c>
    </row>
    <row r="11">
      <c r="A11" s="4" t="inlineStr">
        <is>
          <t>Potentially issuable common shares</t>
        </is>
      </c>
      <c r="B11" s="5" t="n">
        <v>196726286</v>
      </c>
      <c r="C11" s="5" t="n">
        <v>196726286</v>
      </c>
    </row>
    <row r="12">
      <c r="A12" s="4" t="inlineStr">
        <is>
          <t>Maximum [Member]</t>
        </is>
      </c>
    </row>
    <row r="13">
      <c r="A13" s="4" t="inlineStr">
        <is>
          <t>Equity ownership percentage</t>
        </is>
      </c>
      <c r="B13" s="4" t="inlineStr">
        <is>
          <t>20.00%</t>
        </is>
      </c>
      <c r="C13" s="4" t="inlineStr">
        <is>
          <t>20.00%</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4500417</v>
      </c>
      <c r="C5" s="5" t="n">
        <v>4500417</v>
      </c>
    </row>
    <row r="6">
      <c r="A6" s="4" t="inlineStr">
        <is>
          <t>Common stock, shares outstanding</t>
        </is>
      </c>
      <c r="B6" s="5" t="n">
        <v>4500417</v>
      </c>
      <c r="C6" s="5" t="n">
        <v>4500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t>
        </is>
      </c>
      <c r="B1" s="2" t="inlineStr">
        <is>
          <t>Jun. 30, 2020</t>
        </is>
      </c>
      <c r="C1" s="2" t="inlineStr">
        <is>
          <t>Dec. 31, 2019</t>
        </is>
      </c>
    </row>
    <row r="2">
      <c r="A2" s="3" t="inlineStr">
        <is>
          <t>Accounting Policies [Abstract]</t>
        </is>
      </c>
    </row>
    <row r="3">
      <c r="A3" s="4" t="inlineStr">
        <is>
          <t>Finished goods</t>
        </is>
      </c>
      <c r="B3" s="6" t="n">
        <v>99638</v>
      </c>
      <c r="C3" s="6" t="n">
        <v>18814</v>
      </c>
    </row>
    <row r="4">
      <c r="A4" s="4" t="inlineStr">
        <is>
          <t>Raw materials</t>
        </is>
      </c>
      <c r="B4" s="5" t="n">
        <v>90532</v>
      </c>
      <c r="C4" s="4" t="inlineStr">
        <is>
          <t xml:space="preserve"> </t>
        </is>
      </c>
    </row>
    <row r="5">
      <c r="A5" s="4" t="inlineStr">
        <is>
          <t>Total</t>
        </is>
      </c>
      <c r="B5" s="6" t="n">
        <v>190170</v>
      </c>
      <c r="C5" s="6" t="n">
        <v>188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Carried at Fair Valued Measured on Recurring Basis (Details) - USD ($)</t>
        </is>
      </c>
      <c r="B1" s="2" t="inlineStr">
        <is>
          <t>Jun. 30, 2020</t>
        </is>
      </c>
      <c r="C1" s="2" t="inlineStr">
        <is>
          <t>Dec. 31, 2019</t>
        </is>
      </c>
    </row>
    <row r="2">
      <c r="A2" s="4" t="inlineStr">
        <is>
          <t>Derivative liabilities</t>
        </is>
      </c>
      <c r="B2" s="6" t="n">
        <v>1258096</v>
      </c>
      <c r="C2" s="6" t="n">
        <v>894079</v>
      </c>
    </row>
    <row r="3">
      <c r="A3" s="4" t="inlineStr">
        <is>
          <t>Quoted Prices in Active Markets Level 1 [Member]</t>
        </is>
      </c>
    </row>
    <row r="4">
      <c r="A4" s="4" t="inlineStr">
        <is>
          <t>Derivative liabilities</t>
        </is>
      </c>
      <c r="B4" s="4" t="inlineStr">
        <is>
          <t xml:space="preserve"> </t>
        </is>
      </c>
      <c r="C4" s="4" t="inlineStr">
        <is>
          <t xml:space="preserve"> </t>
        </is>
      </c>
    </row>
    <row r="5">
      <c r="A5" s="4" t="inlineStr">
        <is>
          <t>Significant Other Observable Inputs Level 2 [Member]</t>
        </is>
      </c>
    </row>
    <row r="6">
      <c r="A6" s="4" t="inlineStr">
        <is>
          <t>Derivative liabilities</t>
        </is>
      </c>
      <c r="B6" s="4" t="inlineStr">
        <is>
          <t xml:space="preserve"> </t>
        </is>
      </c>
      <c r="C6" s="4" t="inlineStr">
        <is>
          <t xml:space="preserve"> </t>
        </is>
      </c>
    </row>
    <row r="7">
      <c r="A7" s="4" t="inlineStr">
        <is>
          <t>Significant Unobservable Inputs Level 3 [Member]</t>
        </is>
      </c>
    </row>
    <row r="8">
      <c r="A8" s="4" t="inlineStr">
        <is>
          <t>Derivative liabilities</t>
        </is>
      </c>
      <c r="B8" s="6" t="n">
        <v>1258096</v>
      </c>
      <c r="C8" s="6" t="n">
        <v>8940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and Realization of Asse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Working capital deficiency</t>
        </is>
      </c>
      <c r="B4" s="6" t="n">
        <v>38085558</v>
      </c>
      <c r="D4" s="6" t="n">
        <v>38085558</v>
      </c>
      <c r="F4" s="6" t="n">
        <v>37994597</v>
      </c>
    </row>
    <row r="5">
      <c r="A5" s="4" t="inlineStr">
        <is>
          <t>Net loss</t>
        </is>
      </c>
      <c r="B5" s="5" t="n">
        <v>-190108</v>
      </c>
      <c r="C5" s="6" t="n">
        <v>-231299</v>
      </c>
      <c r="D5" s="5" t="n">
        <v>-467219</v>
      </c>
      <c r="E5" s="6" t="n">
        <v>-430758</v>
      </c>
    </row>
    <row r="6">
      <c r="A6" s="4" t="inlineStr">
        <is>
          <t>Accumulated deficit</t>
        </is>
      </c>
      <c r="B6" s="6" t="n">
        <v>-79005548</v>
      </c>
      <c r="D6" s="6" t="n">
        <v>-79005548</v>
      </c>
      <c r="F6" s="6" t="n">
        <v>-7846180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Loss on disposal of equipment</t>
        </is>
      </c>
      <c r="B4" s="4" t="inlineStr">
        <is>
          <t xml:space="preserve"> </t>
        </is>
      </c>
      <c r="C4" s="4" t="inlineStr">
        <is>
          <t xml:space="preserve"> </t>
        </is>
      </c>
      <c r="D4" s="6" t="n">
        <v>-9771</v>
      </c>
      <c r="E4" s="4" t="inlineStr">
        <is>
          <t xml:space="preserve"> </t>
        </is>
      </c>
    </row>
    <row r="5">
      <c r="A5" s="4" t="inlineStr">
        <is>
          <t>Depreciation expense</t>
        </is>
      </c>
      <c r="B5" s="4" t="inlineStr">
        <is>
          <t xml:space="preserve"> </t>
        </is>
      </c>
      <c r="C5" s="6" t="n">
        <v>573</v>
      </c>
      <c r="D5" s="4" t="inlineStr">
        <is>
          <t xml:space="preserve"> </t>
        </is>
      </c>
      <c r="E5" s="6" t="n">
        <v>11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and Estimated Service Lives (Details) - USD ($)</t>
        </is>
      </c>
      <c r="B1" s="2" t="inlineStr">
        <is>
          <t>6 Months Ended</t>
        </is>
      </c>
    </row>
    <row r="2">
      <c r="B2" s="2" t="inlineStr">
        <is>
          <t>Jun. 30, 2020</t>
        </is>
      </c>
      <c r="C2" s="2" t="inlineStr">
        <is>
          <t>Dec. 31, 2019</t>
        </is>
      </c>
    </row>
    <row r="3">
      <c r="A3" s="3" t="inlineStr">
        <is>
          <t>Property, Plant and Equipment [Line Items]</t>
        </is>
      </c>
    </row>
    <row r="4">
      <c r="A4" s="4" t="inlineStr">
        <is>
          <t>Total property and equipment</t>
        </is>
      </c>
      <c r="B4" s="4" t="inlineStr">
        <is>
          <t xml:space="preserve"> </t>
        </is>
      </c>
      <c r="C4" s="6" t="n">
        <v>4115090</v>
      </c>
    </row>
    <row r="5">
      <c r="A5" s="4" t="inlineStr">
        <is>
          <t>Less accumulated depreciation</t>
        </is>
      </c>
      <c r="B5" s="4" t="inlineStr">
        <is>
          <t xml:space="preserve"> </t>
        </is>
      </c>
      <c r="C5" s="5" t="n">
        <v>-4105318</v>
      </c>
    </row>
    <row r="6">
      <c r="A6" s="4" t="inlineStr">
        <is>
          <t>Property and equipment, net</t>
        </is>
      </c>
      <c r="B6" s="4" t="inlineStr">
        <is>
          <t xml:space="preserve"> </t>
        </is>
      </c>
      <c r="C6" s="5" t="n">
        <v>9772</v>
      </c>
    </row>
    <row r="7">
      <c r="A7" s="4" t="inlineStr">
        <is>
          <t>Furniture and Office Equipment [Member]</t>
        </is>
      </c>
    </row>
    <row r="8">
      <c r="A8" s="3" t="inlineStr">
        <is>
          <t>Property, Plant and Equipment [Line Items]</t>
        </is>
      </c>
    </row>
    <row r="9">
      <c r="A9" s="4" t="inlineStr">
        <is>
          <t>Total property and equipment</t>
        </is>
      </c>
      <c r="B9" s="4" t="inlineStr">
        <is>
          <t xml:space="preserve"> </t>
        </is>
      </c>
      <c r="C9" s="5" t="n">
        <v>177900</v>
      </c>
    </row>
    <row r="10">
      <c r="A10" s="4" t="inlineStr">
        <is>
          <t>Furniture and Office Equipment [Member] | Minimum [Member]</t>
        </is>
      </c>
    </row>
    <row r="11">
      <c r="A11" s="3" t="inlineStr">
        <is>
          <t>Property, Plant and Equipment [Line Items]</t>
        </is>
      </c>
    </row>
    <row r="12">
      <c r="A12" s="4" t="inlineStr">
        <is>
          <t>Useful Life (years)</t>
        </is>
      </c>
      <c r="B12" s="4" t="inlineStr">
        <is>
          <t>5 years</t>
        </is>
      </c>
    </row>
    <row r="13">
      <c r="A13" s="4" t="inlineStr">
        <is>
          <t>Furniture and Office Equipment [Member] | Maximum [Member]</t>
        </is>
      </c>
    </row>
    <row r="14">
      <c r="A14" s="3" t="inlineStr">
        <is>
          <t>Property, Plant and Equipment [Line Items]</t>
        </is>
      </c>
    </row>
    <row r="15">
      <c r="A15" s="4" t="inlineStr">
        <is>
          <t>Useful Life (years)</t>
        </is>
      </c>
      <c r="B15" s="4" t="inlineStr">
        <is>
          <t>10 years</t>
        </is>
      </c>
    </row>
    <row r="16">
      <c r="A16" s="4" t="inlineStr">
        <is>
          <t>Leasehold Improvements [Member]</t>
        </is>
      </c>
    </row>
    <row r="17">
      <c r="A17" s="3" t="inlineStr">
        <is>
          <t>Property, Plant and Equipment [Line Items]</t>
        </is>
      </c>
    </row>
    <row r="18">
      <c r="A18" s="4" t="inlineStr">
        <is>
          <t>Total property and equipment</t>
        </is>
      </c>
      <c r="B18" s="4" t="inlineStr">
        <is>
          <t xml:space="preserve"> </t>
        </is>
      </c>
      <c r="C18" s="5" t="n">
        <v>997714</v>
      </c>
    </row>
    <row r="19">
      <c r="A19" s="4" t="inlineStr">
        <is>
          <t>Leasehold Improvements [Member] | Minimum [Member]</t>
        </is>
      </c>
    </row>
    <row r="20">
      <c r="A20" s="3" t="inlineStr">
        <is>
          <t>Property, Plant and Equipment [Line Items]</t>
        </is>
      </c>
    </row>
    <row r="21">
      <c r="A21" s="4" t="inlineStr">
        <is>
          <t>Useful Life (years)</t>
        </is>
      </c>
      <c r="B21" s="4" t="inlineStr">
        <is>
          <t>7 years</t>
        </is>
      </c>
    </row>
    <row r="22">
      <c r="A22" s="4" t="inlineStr">
        <is>
          <t>Leasehold Improvements [Member] | Maximum [Member]</t>
        </is>
      </c>
    </row>
    <row r="23">
      <c r="A23" s="3" t="inlineStr">
        <is>
          <t>Property, Plant and Equipment [Line Items]</t>
        </is>
      </c>
    </row>
    <row r="24">
      <c r="A24" s="4" t="inlineStr">
        <is>
          <t>Useful Life (years)</t>
        </is>
      </c>
      <c r="B24" s="4" t="inlineStr">
        <is>
          <t>10 years</t>
        </is>
      </c>
    </row>
    <row r="25">
      <c r="A25" s="4" t="inlineStr">
        <is>
          <t>Production Equipment [Member]</t>
        </is>
      </c>
    </row>
    <row r="26">
      <c r="A26" s="3" t="inlineStr">
        <is>
          <t>Property, Plant and Equipment [Line Items]</t>
        </is>
      </c>
    </row>
    <row r="27">
      <c r="A27" s="4" t="inlineStr">
        <is>
          <t>Total property and equipment</t>
        </is>
      </c>
      <c r="B27" s="4" t="inlineStr">
        <is>
          <t xml:space="preserve"> </t>
        </is>
      </c>
      <c r="C27" s="5" t="n">
        <v>2886267</v>
      </c>
    </row>
    <row r="28">
      <c r="A28" s="4" t="inlineStr">
        <is>
          <t>Production Equipment [Member] | Minimum [Member]</t>
        </is>
      </c>
    </row>
    <row r="29">
      <c r="A29" s="3" t="inlineStr">
        <is>
          <t>Property, Plant and Equipment [Line Items]</t>
        </is>
      </c>
    </row>
    <row r="30">
      <c r="A30" s="4" t="inlineStr">
        <is>
          <t>Useful Life (years)</t>
        </is>
      </c>
      <c r="B30" s="4" t="inlineStr">
        <is>
          <t>5 years</t>
        </is>
      </c>
    </row>
    <row r="31">
      <c r="A31" s="4" t="inlineStr">
        <is>
          <t>Production Equipment [Member] | Maximum [Member]</t>
        </is>
      </c>
    </row>
    <row r="32">
      <c r="A32" s="3" t="inlineStr">
        <is>
          <t>Property, Plant and Equipment [Line Items]</t>
        </is>
      </c>
    </row>
    <row r="33">
      <c r="A33" s="4" t="inlineStr">
        <is>
          <t>Useful Life (years)</t>
        </is>
      </c>
      <c r="B33" s="4" t="inlineStr">
        <is>
          <t>10 years</t>
        </is>
      </c>
    </row>
    <row r="34">
      <c r="A34" s="4" t="inlineStr">
        <is>
          <t>Vehicles [Member]</t>
        </is>
      </c>
    </row>
    <row r="35">
      <c r="A35" s="3" t="inlineStr">
        <is>
          <t>Property, Plant and Equipment [Line Items]</t>
        </is>
      </c>
    </row>
    <row r="36">
      <c r="A36" s="4" t="inlineStr">
        <is>
          <t>Total property and equipment</t>
        </is>
      </c>
      <c r="B36" s="4" t="inlineStr">
        <is>
          <t xml:space="preserve"> </t>
        </is>
      </c>
      <c r="C36" s="6" t="n">
        <v>53209</v>
      </c>
    </row>
    <row r="37">
      <c r="A37" s="4" t="inlineStr">
        <is>
          <t>Vehicles [Member] | Minimum [Member]</t>
        </is>
      </c>
    </row>
    <row r="38">
      <c r="A38" s="3" t="inlineStr">
        <is>
          <t>Property, Plant and Equipment [Line Items]</t>
        </is>
      </c>
    </row>
    <row r="39">
      <c r="A39" s="4" t="inlineStr">
        <is>
          <t>Useful Life (years)</t>
        </is>
      </c>
      <c r="B39" s="4" t="inlineStr">
        <is>
          <t>3 years</t>
        </is>
      </c>
    </row>
    <row r="40">
      <c r="A40" s="4" t="inlineStr">
        <is>
          <t>Vehicles [Member] | Maximum [Member]</t>
        </is>
      </c>
    </row>
    <row r="41">
      <c r="A41" s="3" t="inlineStr">
        <is>
          <t>Property, Plant and Equipment [Line Items]</t>
        </is>
      </c>
    </row>
    <row r="42">
      <c r="A42" s="4" t="inlineStr">
        <is>
          <t>Useful Life (years)</t>
        </is>
      </c>
      <c r="B42"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42" customWidth="1" min="5" max="5"/>
    <col width="14" customWidth="1" min="6" max="6"/>
  </cols>
  <sheetData>
    <row r="1">
      <c r="A1" s="1" t="inlineStr">
        <is>
          <t>Related-Party Transactions (Details Narrative) - USD ($)</t>
        </is>
      </c>
      <c r="B1" s="2" t="inlineStr">
        <is>
          <t>Mar. 31, 2008</t>
        </is>
      </c>
      <c r="C1" s="2" t="inlineStr">
        <is>
          <t>Jun. 30, 2020</t>
        </is>
      </c>
      <c r="D1" s="2" t="inlineStr">
        <is>
          <t>Jun. 30, 2019</t>
        </is>
      </c>
      <c r="E1" s="2" t="inlineStr">
        <is>
          <t>Dec. 31, 2007</t>
        </is>
      </c>
      <c r="F1" s="2" t="inlineStr">
        <is>
          <t>Dec. 31, 2019</t>
        </is>
      </c>
    </row>
    <row r="2">
      <c r="A2" s="3" t="inlineStr">
        <is>
          <t>Related Party Transaction [Line Items]</t>
        </is>
      </c>
    </row>
    <row r="3">
      <c r="A3" s="4" t="inlineStr">
        <is>
          <t>Promissory notes payable</t>
        </is>
      </c>
      <c r="C3" s="6" t="n">
        <v>746000</v>
      </c>
      <c r="F3" s="6" t="n">
        <v>590000</v>
      </c>
    </row>
    <row r="4">
      <c r="A4" s="4" t="inlineStr">
        <is>
          <t>Repayments to related parties</t>
        </is>
      </c>
      <c r="C4" s="5" t="n">
        <v>262350</v>
      </c>
      <c r="D4" s="4" t="inlineStr">
        <is>
          <t xml:space="preserve"> </t>
        </is>
      </c>
    </row>
    <row r="5">
      <c r="A5" s="4" t="inlineStr">
        <is>
          <t>Cash advance from related parties</t>
        </is>
      </c>
      <c r="C5" s="5" t="n">
        <v>10700</v>
      </c>
      <c r="D5" s="5" t="n">
        <v>66277</v>
      </c>
    </row>
    <row r="6">
      <c r="A6" s="4" t="inlineStr">
        <is>
          <t>Related party, expenses paid</t>
        </is>
      </c>
      <c r="C6" s="5" t="n">
        <v>1940</v>
      </c>
      <c r="D6" s="6" t="n">
        <v>24282</v>
      </c>
    </row>
    <row r="7">
      <c r="A7" s="4" t="inlineStr">
        <is>
          <t>Short-term advances payable - related parties</t>
        </is>
      </c>
      <c r="C7" s="5" t="n">
        <v>492035</v>
      </c>
      <c r="F7" s="5" t="n">
        <v>738655</v>
      </c>
    </row>
    <row r="8">
      <c r="A8" s="4" t="inlineStr">
        <is>
          <t>Related-party payable</t>
        </is>
      </c>
      <c r="C8" s="5" t="n">
        <v>13740</v>
      </c>
      <c r="F8" s="5" t="n">
        <v>13740</v>
      </c>
    </row>
    <row r="9">
      <c r="A9" s="4" t="inlineStr">
        <is>
          <t>Deposits on inventory - related party</t>
        </is>
      </c>
      <c r="C9" s="6" t="n">
        <v>185375</v>
      </c>
      <c r="F9" s="4" t="inlineStr">
        <is>
          <t xml:space="preserve"> </t>
        </is>
      </c>
    </row>
    <row r="10">
      <c r="A10" s="4" t="inlineStr">
        <is>
          <t>Iehab Hawatmeh [Member]</t>
        </is>
      </c>
    </row>
    <row r="11">
      <c r="A11" s="3" t="inlineStr">
        <is>
          <t>Related Party Transaction [Line Items]</t>
        </is>
      </c>
    </row>
    <row r="12">
      <c r="A12" s="4" t="inlineStr">
        <is>
          <t>Number of stock options held</t>
        </is>
      </c>
      <c r="C12" s="5" t="n">
        <v>30000</v>
      </c>
      <c r="F12" s="5" t="n">
        <v>30000</v>
      </c>
    </row>
    <row r="13">
      <c r="A13" s="4" t="inlineStr">
        <is>
          <t>Unsecured advances payable to related party</t>
        </is>
      </c>
      <c r="C13" s="6" t="n">
        <v>900339</v>
      </c>
      <c r="F13" s="6" t="n">
        <v>903740</v>
      </c>
    </row>
    <row r="14">
      <c r="A14" s="4" t="inlineStr">
        <is>
          <t>Iehab Hawatmeh [Member] | Employee Agreement [Member]</t>
        </is>
      </c>
    </row>
    <row r="15">
      <c r="A15" s="3" t="inlineStr">
        <is>
          <t>Related Party Transaction [Line Items]</t>
        </is>
      </c>
    </row>
    <row r="16">
      <c r="A16" s="4" t="inlineStr">
        <is>
          <t>Number of shares purchased to grant options</t>
        </is>
      </c>
      <c r="C16" s="5" t="n">
        <v>6000</v>
      </c>
    </row>
    <row r="17">
      <c r="A17" s="4" t="inlineStr">
        <is>
          <t>Number of options expired during period</t>
        </is>
      </c>
      <c r="C17" s="5" t="n">
        <v>6000</v>
      </c>
    </row>
    <row r="18">
      <c r="A18" s="4" t="inlineStr">
        <is>
          <t>Number of stock options held</t>
        </is>
      </c>
      <c r="C18" s="5" t="n">
        <v>6000</v>
      </c>
    </row>
    <row r="19">
      <c r="A19" s="4" t="inlineStr">
        <is>
          <t>CEO [Member]</t>
        </is>
      </c>
    </row>
    <row r="20">
      <c r="A20" s="3" t="inlineStr">
        <is>
          <t>Related Party Transaction [Line Items]</t>
        </is>
      </c>
    </row>
    <row r="21">
      <c r="A21" s="4" t="inlineStr">
        <is>
          <t>Inventory percentage</t>
        </is>
      </c>
      <c r="C21" s="4" t="inlineStr">
        <is>
          <t>2.00%</t>
        </is>
      </c>
    </row>
    <row r="22">
      <c r="A22" s="4" t="inlineStr">
        <is>
          <t>Inventory purchase related party</t>
        </is>
      </c>
      <c r="C22" s="6" t="n">
        <v>75091</v>
      </c>
    </row>
    <row r="23">
      <c r="A23" s="4" t="inlineStr">
        <is>
          <t>Promissory Notes Payable [Member]</t>
        </is>
      </c>
    </row>
    <row r="24">
      <c r="A24" s="3" t="inlineStr">
        <is>
          <t>Related Party Transaction [Line Items]</t>
        </is>
      </c>
    </row>
    <row r="25">
      <c r="A25" s="4" t="inlineStr">
        <is>
          <t>Promissory note percentage</t>
        </is>
      </c>
      <c r="B25" s="4" t="inlineStr">
        <is>
          <t>12.00%</t>
        </is>
      </c>
    </row>
    <row r="26">
      <c r="A26" s="4" t="inlineStr">
        <is>
          <t>Debt instrument, face amount</t>
        </is>
      </c>
      <c r="C26" s="5" t="n">
        <v>72466</v>
      </c>
      <c r="F26" s="5" t="n">
        <v>72466</v>
      </c>
    </row>
    <row r="27">
      <c r="A27" s="4" t="inlineStr">
        <is>
          <t>Promissory notes payable</t>
        </is>
      </c>
      <c r="B27" s="6" t="n">
        <v>315000</v>
      </c>
    </row>
    <row r="28">
      <c r="A28" s="4" t="inlineStr">
        <is>
          <t>Proceeds from promissory notes</t>
        </is>
      </c>
      <c r="B28" s="6" t="n">
        <v>300000</v>
      </c>
    </row>
    <row r="29">
      <c r="A29" s="4" t="inlineStr">
        <is>
          <t>Borrowing fee, percentage</t>
        </is>
      </c>
      <c r="B29" s="4" t="inlineStr">
        <is>
          <t>5.00%</t>
        </is>
      </c>
    </row>
    <row r="30">
      <c r="A30" s="4" t="inlineStr">
        <is>
          <t>Debt instrument, maturity date</t>
        </is>
      </c>
      <c r="B30" s="4" t="inlineStr">
        <is>
          <t>Apr. 30,
		2008</t>
        </is>
      </c>
    </row>
    <row r="31">
      <c r="A31" s="4" t="inlineStr">
        <is>
          <t>Promissory Notes Payable [Member] | Shareholder One [Member]</t>
        </is>
      </c>
    </row>
    <row r="32">
      <c r="A32" s="3" t="inlineStr">
        <is>
          <t>Related Party Transaction [Line Items]</t>
        </is>
      </c>
    </row>
    <row r="33">
      <c r="A33" s="4" t="inlineStr">
        <is>
          <t>Promissory notes payable</t>
        </is>
      </c>
      <c r="B33" s="6" t="n">
        <v>105000</v>
      </c>
    </row>
    <row r="34">
      <c r="A34" s="4" t="inlineStr">
        <is>
          <t>Promissory Notes Payable [Member] | Shareholder Two [Member]</t>
        </is>
      </c>
    </row>
    <row r="35">
      <c r="A35" s="3" t="inlineStr">
        <is>
          <t>Related Party Transaction [Line Items]</t>
        </is>
      </c>
    </row>
    <row r="36">
      <c r="A36" s="4" t="inlineStr">
        <is>
          <t>Promissory notes payable</t>
        </is>
      </c>
      <c r="B36" s="5" t="n">
        <v>105000</v>
      </c>
    </row>
    <row r="37">
      <c r="A37" s="4" t="inlineStr">
        <is>
          <t>Promissory Notes Payable [Member] | Shareholders Three [Member]</t>
        </is>
      </c>
    </row>
    <row r="38">
      <c r="A38" s="3" t="inlineStr">
        <is>
          <t>Related Party Transaction [Line Items]</t>
        </is>
      </c>
    </row>
    <row r="39">
      <c r="A39" s="4" t="inlineStr">
        <is>
          <t>Promissory notes payable</t>
        </is>
      </c>
      <c r="B39" s="6" t="n">
        <v>105000</v>
      </c>
    </row>
    <row r="40">
      <c r="A40" s="4" t="inlineStr">
        <is>
          <t>President [Member]</t>
        </is>
      </c>
    </row>
    <row r="41">
      <c r="A41" s="3" t="inlineStr">
        <is>
          <t>Related Party Transaction [Line Items]</t>
        </is>
      </c>
    </row>
    <row r="42">
      <c r="A42" s="4" t="inlineStr">
        <is>
          <t>Promissory note percentage</t>
        </is>
      </c>
      <c r="E42" s="4" t="inlineStr">
        <is>
          <t>10.00%</t>
        </is>
      </c>
    </row>
    <row r="43">
      <c r="A43" s="4" t="inlineStr">
        <is>
          <t>Debt conversion of amount</t>
        </is>
      </c>
      <c r="E43" s="6" t="n">
        <v>300000</v>
      </c>
    </row>
    <row r="44">
      <c r="A44" s="4" t="inlineStr">
        <is>
          <t>Debt instrument, due date description</t>
        </is>
      </c>
      <c r="E44" s="4" t="inlineStr">
        <is>
          <t>The note was due on demand after May 2008</t>
        </is>
      </c>
    </row>
    <row r="45">
      <c r="A45" s="4" t="inlineStr">
        <is>
          <t>Debt instrument, face amount</t>
        </is>
      </c>
      <c r="C45" s="6" t="n">
        <v>151833</v>
      </c>
      <c r="F45" s="6" t="n">
        <v>151833</v>
      </c>
    </row>
    <row r="46">
      <c r="A46" s="4" t="inlineStr">
        <is>
          <t>Board Of Directors [Member]</t>
        </is>
      </c>
    </row>
    <row r="47">
      <c r="A47" s="3" t="inlineStr">
        <is>
          <t>Related Party Transaction [Line Items]</t>
        </is>
      </c>
    </row>
    <row r="48">
      <c r="A48" s="4" t="inlineStr">
        <is>
          <t>Borrowing fee, percentage</t>
        </is>
      </c>
      <c r="F48" s="4" t="inlineStr">
        <is>
          <t>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Other Accrued Liabilities (Details Narrative) - USD ($)</t>
        </is>
      </c>
      <c r="B1" s="2" t="inlineStr">
        <is>
          <t>6 Months Ended</t>
        </is>
      </c>
    </row>
    <row r="2">
      <c r="B2" s="2" t="inlineStr">
        <is>
          <t>Jun. 30, 2020</t>
        </is>
      </c>
      <c r="C2" s="2" t="inlineStr">
        <is>
          <t>Dec. 31, 2019</t>
        </is>
      </c>
    </row>
    <row r="3">
      <c r="A3" s="3" t="inlineStr">
        <is>
          <t>Payables and Accruals [Abstract]</t>
        </is>
      </c>
    </row>
    <row r="4">
      <c r="A4" s="4" t="inlineStr">
        <is>
          <t>Other accrued liabilities</t>
        </is>
      </c>
      <c r="B4" s="6" t="n">
        <v>45000</v>
      </c>
      <c r="C4" s="6" t="n">
        <v>45000</v>
      </c>
    </row>
    <row r="5">
      <c r="A5" s="4" t="inlineStr">
        <is>
          <t>Direct labor cost</t>
        </is>
      </c>
      <c r="B5" s="6" t="n">
        <v>172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Accrued Liabilities (Details) - USD ($)</t>
        </is>
      </c>
      <c r="B1" s="2" t="inlineStr">
        <is>
          <t>Jun. 30, 2020</t>
        </is>
      </c>
      <c r="C1" s="2" t="inlineStr">
        <is>
          <t>Dec. 31, 2019</t>
        </is>
      </c>
    </row>
    <row r="2">
      <c r="A2" s="3" t="inlineStr">
        <is>
          <t>Payables and Accruals [Abstract]</t>
        </is>
      </c>
    </row>
    <row r="3">
      <c r="A3" s="4" t="inlineStr">
        <is>
          <t>Tax liabilities</t>
        </is>
      </c>
      <c r="B3" s="6" t="n">
        <v>804084</v>
      </c>
      <c r="C3" s="6" t="n">
        <v>806331</v>
      </c>
    </row>
    <row r="4">
      <c r="A4" s="4" t="inlineStr">
        <is>
          <t>Other</t>
        </is>
      </c>
      <c r="B4" s="5" t="n">
        <v>481210</v>
      </c>
      <c r="C4" s="5" t="n">
        <v>271668</v>
      </c>
    </row>
    <row r="5">
      <c r="A5" s="4" t="inlineStr">
        <is>
          <t>Total</t>
        </is>
      </c>
      <c r="B5" s="6" t="n">
        <v>1285294</v>
      </c>
      <c r="C5" s="6" t="n">
        <v>1077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Accrued Payroll and Compensation Liabilities (Details) - USD ($)</t>
        </is>
      </c>
      <c r="B1" s="2" t="inlineStr">
        <is>
          <t>Jun. 30, 2020</t>
        </is>
      </c>
      <c r="C1" s="2" t="inlineStr">
        <is>
          <t>Dec. 31, 2019</t>
        </is>
      </c>
    </row>
    <row r="2">
      <c r="A2" s="3" t="inlineStr">
        <is>
          <t>Payables and Accruals [Abstract]</t>
        </is>
      </c>
    </row>
    <row r="3">
      <c r="A3" s="4" t="inlineStr">
        <is>
          <t>Stock option expenses</t>
        </is>
      </c>
      <c r="B3" s="4" t="inlineStr">
        <is>
          <t xml:space="preserve"> </t>
        </is>
      </c>
      <c r="C3" s="6" t="n">
        <v>4000</v>
      </c>
    </row>
    <row r="4">
      <c r="A4" s="4" t="inlineStr">
        <is>
          <t>Director fees</t>
        </is>
      </c>
      <c r="B4" s="5" t="n">
        <v>135000</v>
      </c>
      <c r="C4" s="5" t="n">
        <v>135000</v>
      </c>
    </row>
    <row r="5">
      <c r="A5" s="4" t="inlineStr">
        <is>
          <t>Bonus expenses</t>
        </is>
      </c>
      <c r="B5" s="5" t="n">
        <v>126858</v>
      </c>
      <c r="C5" s="5" t="n">
        <v>121858</v>
      </c>
    </row>
    <row r="6">
      <c r="A6" s="4" t="inlineStr">
        <is>
          <t>Commissions</t>
        </is>
      </c>
      <c r="B6" s="5" t="n">
        <v>2148</v>
      </c>
      <c r="C6" s="5" t="n">
        <v>2148</v>
      </c>
    </row>
    <row r="7">
      <c r="A7" s="4" t="inlineStr">
        <is>
          <t>Administrative payroll</t>
        </is>
      </c>
      <c r="B7" s="5" t="n">
        <v>3675900</v>
      </c>
      <c r="C7" s="5" t="n">
        <v>3494630</v>
      </c>
    </row>
    <row r="8">
      <c r="A8" s="4" t="inlineStr">
        <is>
          <t>Total</t>
        </is>
      </c>
      <c r="B8" s="6" t="n">
        <v>3939906</v>
      </c>
      <c r="C8" s="6" t="n">
        <v>37576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Jun. 30, 2013</t>
        </is>
      </c>
      <c r="C1" s="2" t="inlineStr">
        <is>
          <t>Sep. 30, 2017</t>
        </is>
      </c>
      <c r="D1" s="2" t="inlineStr">
        <is>
          <t>Nov. 30, 2004</t>
        </is>
      </c>
      <c r="E1" s="2" t="inlineStr">
        <is>
          <t>Jun. 30, 2020</t>
        </is>
      </c>
      <c r="F1" s="2" t="inlineStr">
        <is>
          <t>Jun. 30, 2019</t>
        </is>
      </c>
      <c r="G1" s="2" t="inlineStr">
        <is>
          <t>Dec. 31, 2019</t>
        </is>
      </c>
    </row>
    <row r="2">
      <c r="A2" s="3" t="inlineStr">
        <is>
          <t>Commitments and Contingencies [Line Items]</t>
        </is>
      </c>
    </row>
    <row r="3">
      <c r="A3" s="4" t="inlineStr">
        <is>
          <t>Direct labor cost</t>
        </is>
      </c>
      <c r="E3" s="6" t="n">
        <v>172500</v>
      </c>
    </row>
    <row r="4">
      <c r="A4" s="4" t="inlineStr">
        <is>
          <t>Stock option expense</t>
        </is>
      </c>
      <c r="E4" s="6" t="n">
        <v>56</v>
      </c>
      <c r="G4" s="6" t="n">
        <v>600</v>
      </c>
    </row>
    <row r="5">
      <c r="A5" s="4" t="inlineStr">
        <is>
          <t>Employment Agreement [Member] | President [Member]</t>
        </is>
      </c>
    </row>
    <row r="6">
      <c r="A6" s="3" t="inlineStr">
        <is>
          <t>Commitments and Contingencies [Line Items]</t>
        </is>
      </c>
    </row>
    <row r="7">
      <c r="A7" s="4" t="inlineStr">
        <is>
          <t>Options to purchase shares</t>
        </is>
      </c>
      <c r="C7" s="5" t="n">
        <v>6000</v>
      </c>
    </row>
    <row r="8">
      <c r="A8" s="4" t="inlineStr">
        <is>
          <t>Quarterly bonus as stated percentage of earnings before interest, taxes, depreciation and amortization for the applicable quarter</t>
        </is>
      </c>
      <c r="C8" s="4" t="inlineStr">
        <is>
          <t>5.00%</t>
        </is>
      </c>
    </row>
    <row r="9">
      <c r="A9" s="4" t="inlineStr">
        <is>
          <t>Bonus percentage of net purchase price of acquisitions completed</t>
        </is>
      </c>
      <c r="C9" s="4" t="inlineStr">
        <is>
          <t>1.00%</t>
        </is>
      </c>
    </row>
    <row r="10">
      <c r="A10" s="4" t="inlineStr">
        <is>
          <t>Annual bonus percentage of gross sales, net of returns and allowances</t>
        </is>
      </c>
      <c r="C10" s="4" t="inlineStr">
        <is>
          <t>1.00%</t>
        </is>
      </c>
    </row>
    <row r="11">
      <c r="A11" s="4" t="inlineStr">
        <is>
          <t>Number of options to purchase shares of common stock</t>
        </is>
      </c>
      <c r="C11" s="5" t="n">
        <v>2000</v>
      </c>
    </row>
    <row r="12">
      <c r="A12" s="4" t="inlineStr">
        <is>
          <t>Employment Agreement [Member] | Mr. Hawatmeh and Ms. Hollinger [Member]</t>
        </is>
      </c>
    </row>
    <row r="13">
      <c r="A13" s="3" t="inlineStr">
        <is>
          <t>Commitments and Contingencies [Line Items]</t>
        </is>
      </c>
    </row>
    <row r="14">
      <c r="A14" s="4" t="inlineStr">
        <is>
          <t>Options to purchase shares</t>
        </is>
      </c>
      <c r="E14" s="5" t="n">
        <v>8000</v>
      </c>
      <c r="F14" s="5" t="n">
        <v>6000</v>
      </c>
    </row>
    <row r="15">
      <c r="A15" s="4" t="inlineStr">
        <is>
          <t>Delinquent Payroll Taxes Interest and Penalties [Member]</t>
        </is>
      </c>
    </row>
    <row r="16">
      <c r="A16" s="3" t="inlineStr">
        <is>
          <t>Commitments and Contingencies [Line Items]</t>
        </is>
      </c>
    </row>
    <row r="17">
      <c r="A17" s="4" t="inlineStr">
        <is>
          <t>Payment for acceptance of delinquent payroll taxes, interest and penalties offer</t>
        </is>
      </c>
      <c r="D17" s="6" t="n">
        <v>500000</v>
      </c>
    </row>
    <row r="18">
      <c r="A18" s="4" t="inlineStr">
        <is>
          <t>Period of required offer to remain current in payment of taxes</t>
        </is>
      </c>
      <c r="D18" s="4" t="inlineStr">
        <is>
          <t>5 years</t>
        </is>
      </c>
    </row>
    <row r="19">
      <c r="A19" s="4" t="inlineStr">
        <is>
          <t>Amount of taxes waived</t>
        </is>
      </c>
      <c r="D19" s="6" t="n">
        <v>1455767</v>
      </c>
    </row>
    <row r="20">
      <c r="A20" s="4" t="inlineStr">
        <is>
          <t>Unpaid 2009 payroll taxes</t>
        </is>
      </c>
      <c r="B20" s="6" t="n">
        <v>768526</v>
      </c>
    </row>
    <row r="21">
      <c r="A21" s="4" t="inlineStr">
        <is>
          <t>IRS of cash deposits</t>
        </is>
      </c>
      <c r="B21" s="4" t="inlineStr">
        <is>
          <t>5.00%</t>
        </is>
      </c>
    </row>
    <row r="22">
      <c r="A22" s="4" t="inlineStr">
        <is>
          <t>Due to related party</t>
        </is>
      </c>
      <c r="E22" s="6" t="n">
        <v>1048756</v>
      </c>
      <c r="G22" s="5" t="n">
        <v>1048756</v>
      </c>
    </row>
    <row r="23">
      <c r="A23" s="4" t="inlineStr">
        <is>
          <t>Playboy Enterprises, Inc. [Member]</t>
        </is>
      </c>
    </row>
    <row r="24">
      <c r="A24" s="3" t="inlineStr">
        <is>
          <t>Commitments and Contingencies [Line Items]</t>
        </is>
      </c>
    </row>
    <row r="25">
      <c r="A25" s="4" t="inlineStr">
        <is>
          <t>Ligation settlement amount awarded</t>
        </is>
      </c>
      <c r="E25" s="5" t="n">
        <v>6600000</v>
      </c>
    </row>
    <row r="26">
      <c r="A26" s="4" t="inlineStr">
        <is>
          <t>Accrued claim amount</t>
        </is>
      </c>
      <c r="E26" s="6" t="n">
        <v>17205599</v>
      </c>
      <c r="G26" s="6" t="n">
        <v>172055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528232</v>
      </c>
      <c r="C4" s="4" t="inlineStr">
        <is>
          <t xml:space="preserve"> </t>
        </is>
      </c>
      <c r="D4" s="6" t="n">
        <v>530314</v>
      </c>
      <c r="E4" s="4" t="inlineStr">
        <is>
          <t xml:space="preserve"> </t>
        </is>
      </c>
    </row>
    <row r="5">
      <c r="A5" s="4" t="inlineStr">
        <is>
          <t>Cost of sales</t>
        </is>
      </c>
      <c r="B5" s="5" t="n">
        <v>195838</v>
      </c>
      <c r="C5" s="4" t="inlineStr">
        <is>
          <t xml:space="preserve"> </t>
        </is>
      </c>
      <c r="D5" s="5" t="n">
        <v>197319</v>
      </c>
      <c r="E5" s="4" t="inlineStr">
        <is>
          <t xml:space="preserve"> </t>
        </is>
      </c>
    </row>
    <row r="6">
      <c r="A6" s="4" t="inlineStr">
        <is>
          <t>Gross profit</t>
        </is>
      </c>
      <c r="B6" s="5" t="n">
        <v>332394</v>
      </c>
      <c r="C6" s="4" t="inlineStr">
        <is>
          <t xml:space="preserve"> </t>
        </is>
      </c>
      <c r="D6" s="5" t="n">
        <v>332995</v>
      </c>
      <c r="E6" s="4" t="inlineStr">
        <is>
          <t xml:space="preserve"> </t>
        </is>
      </c>
    </row>
    <row r="7">
      <c r="A7" s="3" t="inlineStr">
        <is>
          <t>Operating expenses</t>
        </is>
      </c>
    </row>
    <row r="8">
      <c r="A8" s="4" t="inlineStr">
        <is>
          <t>Selling, general and administrative expenses</t>
        </is>
      </c>
      <c r="B8" s="5" t="n">
        <v>78884</v>
      </c>
      <c r="C8" s="5" t="n">
        <v>106528</v>
      </c>
      <c r="D8" s="5" t="n">
        <v>161544</v>
      </c>
      <c r="E8" s="5" t="n">
        <v>181125</v>
      </c>
    </row>
    <row r="9">
      <c r="A9" s="4" t="inlineStr">
        <is>
          <t>Total operating expenses</t>
        </is>
      </c>
      <c r="B9" s="5" t="n">
        <v>78884</v>
      </c>
      <c r="C9" s="5" t="n">
        <v>106528</v>
      </c>
      <c r="D9" s="5" t="n">
        <v>161544</v>
      </c>
      <c r="E9" s="5" t="n">
        <v>181125</v>
      </c>
    </row>
    <row r="10">
      <c r="A10" s="4" t="inlineStr">
        <is>
          <t>Income (loss) from operations</t>
        </is>
      </c>
      <c r="B10" s="5" t="n">
        <v>253510</v>
      </c>
      <c r="C10" s="5" t="n">
        <v>-106528</v>
      </c>
      <c r="D10" s="5" t="n">
        <v>171451</v>
      </c>
      <c r="E10" s="5" t="n">
        <v>-181125</v>
      </c>
    </row>
    <row r="11">
      <c r="A11" s="3" t="inlineStr">
        <is>
          <t>Other income (expense)</t>
        </is>
      </c>
    </row>
    <row r="12">
      <c r="A12" s="4" t="inlineStr">
        <is>
          <t>Interest expense</t>
        </is>
      </c>
      <c r="B12" s="5" t="n">
        <v>-156568</v>
      </c>
      <c r="C12" s="5" t="n">
        <v>-124771</v>
      </c>
      <c r="D12" s="5" t="n">
        <v>-312635</v>
      </c>
      <c r="E12" s="5" t="n">
        <v>-250363</v>
      </c>
    </row>
    <row r="13">
      <c r="A13" s="4" t="inlineStr">
        <is>
          <t>Loss on disposal of equipment</t>
        </is>
      </c>
      <c r="B13" s="4" t="inlineStr">
        <is>
          <t xml:space="preserve"> </t>
        </is>
      </c>
      <c r="C13" s="4" t="inlineStr">
        <is>
          <t xml:space="preserve"> </t>
        </is>
      </c>
      <c r="D13" s="5" t="n">
        <v>-9771</v>
      </c>
      <c r="E13" s="4" t="inlineStr">
        <is>
          <t xml:space="preserve"> </t>
        </is>
      </c>
    </row>
    <row r="14">
      <c r="A14" s="4" t="inlineStr">
        <is>
          <t>Loss on derivative valuation</t>
        </is>
      </c>
      <c r="B14" s="5" t="n">
        <v>-289050</v>
      </c>
      <c r="C14" s="4" t="inlineStr">
        <is>
          <t xml:space="preserve"> </t>
        </is>
      </c>
      <c r="D14" s="5" t="n">
        <v>-358264</v>
      </c>
      <c r="E14" s="4" t="inlineStr">
        <is>
          <t xml:space="preserve"> </t>
        </is>
      </c>
    </row>
    <row r="15">
      <c r="A15" s="4" t="inlineStr">
        <is>
          <t>Other income</t>
        </is>
      </c>
      <c r="B15" s="5" t="n">
        <v>2000</v>
      </c>
      <c r="C15" s="4" t="inlineStr">
        <is>
          <t xml:space="preserve"> </t>
        </is>
      </c>
      <c r="D15" s="5" t="n">
        <v>42000</v>
      </c>
      <c r="E15" s="5" t="n">
        <v>730</v>
      </c>
    </row>
    <row r="16">
      <c r="A16" s="4" t="inlineStr">
        <is>
          <t>Total other income (expense)</t>
        </is>
      </c>
      <c r="B16" s="5" t="n">
        <v>-443618</v>
      </c>
      <c r="C16" s="5" t="n">
        <v>-124771</v>
      </c>
      <c r="D16" s="5" t="n">
        <v>-638670</v>
      </c>
      <c r="E16" s="5" t="n">
        <v>-249633</v>
      </c>
    </row>
    <row r="17">
      <c r="A17" s="4" t="inlineStr">
        <is>
          <t>Net loss from continuing operations</t>
        </is>
      </c>
      <c r="B17" s="5" t="n">
        <v>-190108</v>
      </c>
      <c r="C17" s="5" t="n">
        <v>-231299</v>
      </c>
      <c r="D17" s="5" t="n">
        <v>-467219</v>
      </c>
      <c r="E17" s="5" t="n">
        <v>-430758</v>
      </c>
    </row>
    <row r="18">
      <c r="A18" s="4" t="inlineStr">
        <is>
          <t>Loss from discontinued operations</t>
        </is>
      </c>
      <c r="B18" s="5" t="n">
        <v>-38262</v>
      </c>
      <c r="C18" s="5" t="n">
        <v>-54659</v>
      </c>
      <c r="D18" s="5" t="n">
        <v>-76523</v>
      </c>
      <c r="E18" s="5" t="n">
        <v>-66320</v>
      </c>
    </row>
    <row r="19">
      <c r="A19" s="4" t="inlineStr">
        <is>
          <t>Net loss</t>
        </is>
      </c>
      <c r="B19" s="6" t="n">
        <v>-228370</v>
      </c>
      <c r="C19" s="6" t="n">
        <v>-285958</v>
      </c>
      <c r="D19" s="6" t="n">
        <v>-543742</v>
      </c>
      <c r="E19" s="6" t="n">
        <v>-497078</v>
      </c>
    </row>
    <row r="20">
      <c r="A20" s="4" t="inlineStr">
        <is>
          <t>Net loss from continuing operations per common share, basic and diluted</t>
        </is>
      </c>
      <c r="B20" s="8" t="n">
        <v>-0.04</v>
      </c>
      <c r="C20" s="8" t="n">
        <v>-0.05</v>
      </c>
      <c r="D20" s="9" t="n">
        <v>-0.1</v>
      </c>
      <c r="E20" s="9" t="n">
        <v>-0.1</v>
      </c>
    </row>
    <row r="21">
      <c r="A21" s="4" t="inlineStr">
        <is>
          <t>Net loss from discontinued operations per common share, basic and diluted</t>
        </is>
      </c>
      <c r="B21" s="10" t="n">
        <v>-0.01</v>
      </c>
      <c r="C21" s="10" t="n">
        <v>-0.01</v>
      </c>
      <c r="D21" s="10" t="n">
        <v>-0.02</v>
      </c>
      <c r="E21" s="10" t="n">
        <v>-0.01</v>
      </c>
    </row>
    <row r="22">
      <c r="A22" s="4" t="inlineStr">
        <is>
          <t>Net loss per common share, basic and diluted</t>
        </is>
      </c>
      <c r="B22" s="8" t="n">
        <v>-0.05</v>
      </c>
      <c r="C22" s="8" t="n">
        <v>-0.06</v>
      </c>
      <c r="D22" s="8" t="n">
        <v>-0.12</v>
      </c>
      <c r="E22" s="8" t="n">
        <v>-0.11</v>
      </c>
    </row>
    <row r="23">
      <c r="A23" s="4" t="inlineStr">
        <is>
          <t>Basic and diluted weighted average common shares outstanding</t>
        </is>
      </c>
      <c r="B23" s="5" t="n">
        <v>4500417</v>
      </c>
      <c r="C23" s="5" t="n">
        <v>4500417</v>
      </c>
      <c r="D23" s="5" t="n">
        <v>4500417</v>
      </c>
      <c r="E23" s="5" t="n">
        <v>45004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Jun. 30, 2020</t>
        </is>
      </c>
      <c r="C1" s="2" t="inlineStr">
        <is>
          <t>Dec. 31, 2019</t>
        </is>
      </c>
    </row>
    <row r="2">
      <c r="A2" s="4" t="inlineStr">
        <is>
          <t>Notes Payable [Member]</t>
        </is>
      </c>
    </row>
    <row r="3">
      <c r="A3" s="3" t="inlineStr">
        <is>
          <t>Short-term Debt [Line Items]</t>
        </is>
      </c>
    </row>
    <row r="4">
      <c r="A4" s="4" t="inlineStr">
        <is>
          <t>Accrued interest on notes payable</t>
        </is>
      </c>
      <c r="B4" s="6" t="n">
        <v>181220</v>
      </c>
      <c r="C4" s="6" t="n">
        <v>1575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 Schedule of Notes Payable (Details) - USD ($)</t>
        </is>
      </c>
      <c r="B1" s="2" t="inlineStr">
        <is>
          <t>Jun. 30, 2020</t>
        </is>
      </c>
      <c r="C1" s="2" t="inlineStr">
        <is>
          <t>Dec. 31, 2019</t>
        </is>
      </c>
    </row>
    <row r="2">
      <c r="A2" s="3" t="inlineStr">
        <is>
          <t>Debt Disclosure [Abstract]</t>
        </is>
      </c>
    </row>
    <row r="3">
      <c r="A3" s="4" t="inlineStr">
        <is>
          <t>Note payable to former service provider for past due account payable (current)</t>
        </is>
      </c>
      <c r="B3" s="6" t="n">
        <v>90000</v>
      </c>
      <c r="C3" s="6" t="n">
        <v>90000</v>
      </c>
    </row>
    <row r="4">
      <c r="A4" s="4" t="inlineStr">
        <is>
          <t>Note payable for settlement of debt (long term)</t>
        </is>
      </c>
      <c r="B4" s="5" t="n">
        <v>500000</v>
      </c>
      <c r="C4" s="5" t="n">
        <v>500000</v>
      </c>
    </row>
    <row r="5">
      <c r="A5" s="4" t="inlineStr">
        <is>
          <t>Small Business Administration loan</t>
        </is>
      </c>
      <c r="B5" s="5" t="n">
        <v>156000</v>
      </c>
      <c r="C5" s="4" t="inlineStr">
        <is>
          <t xml:space="preserve"> </t>
        </is>
      </c>
    </row>
    <row r="6">
      <c r="A6" s="4" t="inlineStr">
        <is>
          <t>Total</t>
        </is>
      </c>
      <c r="B6" s="6" t="n">
        <v>746000</v>
      </c>
      <c r="C6" s="6" t="n">
        <v>59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44" customWidth="1" min="2" max="2"/>
    <col width="27" customWidth="1" min="3" max="3"/>
  </cols>
  <sheetData>
    <row r="1">
      <c r="A1" s="1" t="inlineStr">
        <is>
          <t>Convertible Debentures (Details Narrative)</t>
        </is>
      </c>
      <c r="B1" s="2" t="inlineStr">
        <is>
          <t>6 Months Ended</t>
        </is>
      </c>
      <c r="C1" s="2" t="inlineStr">
        <is>
          <t>12 Months Ended</t>
        </is>
      </c>
    </row>
    <row r="2">
      <c r="B2" s="2" t="inlineStr">
        <is>
          <t>Jun. 30, 2020USD ($)Integer$ / sharesshares</t>
        </is>
      </c>
      <c r="C2" s="2" t="inlineStr">
        <is>
          <t>Dec. 31, 2019USD ($)shares</t>
        </is>
      </c>
    </row>
    <row r="3">
      <c r="A3" s="3" t="inlineStr">
        <is>
          <t>Short-term Debt [Line Items]</t>
        </is>
      </c>
    </row>
    <row r="4">
      <c r="A4" s="4" t="inlineStr">
        <is>
          <t>Lowest bid price | $ / shares</t>
        </is>
      </c>
      <c r="B4" s="6" t="n">
        <v>100</v>
      </c>
    </row>
    <row r="5">
      <c r="A5" s="4" t="inlineStr">
        <is>
          <t>Debt convertible, threshold trading days | Integer</t>
        </is>
      </c>
      <c r="B5" s="5" t="n">
        <v>20</v>
      </c>
    </row>
    <row r="6">
      <c r="A6" s="4" t="inlineStr">
        <is>
          <t>Accrued interest on convertible debentures, current</t>
        </is>
      </c>
      <c r="B6" s="6" t="n">
        <v>2597911</v>
      </c>
      <c r="C6" s="6" t="n">
        <v>2405946</v>
      </c>
    </row>
    <row r="7">
      <c r="A7" s="4" t="inlineStr">
        <is>
          <t>Convertible Debentures [Member]</t>
        </is>
      </c>
    </row>
    <row r="8">
      <c r="A8" s="3" t="inlineStr">
        <is>
          <t>Short-term Debt [Line Items]</t>
        </is>
      </c>
    </row>
    <row r="9">
      <c r="A9" s="4" t="inlineStr">
        <is>
          <t>Accrued interest on convertible debentures</t>
        </is>
      </c>
      <c r="B9" s="5" t="n">
        <v>1465724</v>
      </c>
      <c r="C9" s="5" t="n">
        <v>1399295</v>
      </c>
    </row>
    <row r="10">
      <c r="A10" s="4" t="inlineStr">
        <is>
          <t>Accrued interest on convertible debentures, current</t>
        </is>
      </c>
      <c r="B10" s="5" t="n">
        <v>35028</v>
      </c>
      <c r="C10" s="5" t="n">
        <v>28199</v>
      </c>
    </row>
    <row r="11">
      <c r="A11" s="4" t="inlineStr">
        <is>
          <t>Accrued interest on convertible debentures, noncurrent</t>
        </is>
      </c>
      <c r="B11" s="6" t="n">
        <v>1430696</v>
      </c>
      <c r="C11" s="6" t="n">
        <v>1371098</v>
      </c>
    </row>
    <row r="12">
      <c r="A12" s="4" t="inlineStr">
        <is>
          <t>Debentures were convertible into common shares | shares</t>
        </is>
      </c>
      <c r="B12" s="5" t="n">
        <v>196726286</v>
      </c>
      <c r="C12" s="5" t="n">
        <v>5689897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 Schedule of Convertible Debentures (Details) - USD ($)</t>
        </is>
      </c>
      <c r="B1" s="2" t="inlineStr">
        <is>
          <t>Jun. 30, 2020</t>
        </is>
      </c>
      <c r="C1" s="2" t="inlineStr">
        <is>
          <t>Dec. 31, 2019</t>
        </is>
      </c>
    </row>
    <row r="2">
      <c r="A2" s="3" t="inlineStr">
        <is>
          <t>Short-term Debt [Line Items]</t>
        </is>
      </c>
    </row>
    <row r="3">
      <c r="A3" s="4" t="inlineStr">
        <is>
          <t>Subtotal</t>
        </is>
      </c>
      <c r="B3" s="6" t="n">
        <v>2665528</v>
      </c>
      <c r="C3" s="6" t="n">
        <v>2650528</v>
      </c>
    </row>
    <row r="4">
      <c r="A4" s="4" t="inlineStr">
        <is>
          <t>Less: discounts</t>
        </is>
      </c>
      <c r="B4" s="5" t="n">
        <v>-667621</v>
      </c>
      <c r="C4" s="5" t="n">
        <v>-722886</v>
      </c>
    </row>
    <row r="5">
      <c r="A5" s="4" t="inlineStr">
        <is>
          <t>Total</t>
        </is>
      </c>
      <c r="B5" s="5" t="n">
        <v>1997907</v>
      </c>
      <c r="C5" s="5" t="n">
        <v>1927642</v>
      </c>
    </row>
    <row r="6">
      <c r="A6" s="4" t="inlineStr">
        <is>
          <t>Less: current portion</t>
        </is>
      </c>
      <c r="B6" s="5" t="n">
        <v>-264284</v>
      </c>
      <c r="C6" s="5" t="n">
        <v>-248874</v>
      </c>
    </row>
    <row r="7">
      <c r="A7" s="4" t="inlineStr">
        <is>
          <t>Long term portion</t>
        </is>
      </c>
      <c r="B7" s="5" t="n">
        <v>1733623</v>
      </c>
      <c r="C7" s="5" t="n">
        <v>1678768</v>
      </c>
    </row>
    <row r="8">
      <c r="A8" s="4" t="inlineStr">
        <is>
          <t>Convertible Debenture One [Member]</t>
        </is>
      </c>
    </row>
    <row r="9">
      <c r="A9" s="3" t="inlineStr">
        <is>
          <t>Short-term Debt [Line Items]</t>
        </is>
      </c>
    </row>
    <row r="10">
      <c r="A10" s="4" t="inlineStr">
        <is>
          <t>Subtotal</t>
        </is>
      </c>
      <c r="B10" s="5" t="n">
        <v>200000</v>
      </c>
      <c r="C10" s="5" t="n">
        <v>200000</v>
      </c>
    </row>
    <row r="11">
      <c r="A11" s="4" t="inlineStr">
        <is>
          <t>Convertible Debenture Two [Member]</t>
        </is>
      </c>
    </row>
    <row r="12">
      <c r="A12" s="3" t="inlineStr">
        <is>
          <t>Short-term Debt [Line Items]</t>
        </is>
      </c>
    </row>
    <row r="13">
      <c r="A13" s="4" t="inlineStr">
        <is>
          <t>Subtotal</t>
        </is>
      </c>
      <c r="B13" s="5" t="n">
        <v>25000</v>
      </c>
      <c r="C13" s="5" t="n">
        <v>25000</v>
      </c>
    </row>
    <row r="14">
      <c r="A14" s="4" t="inlineStr">
        <is>
          <t>Convertible Debenture Three [Member]</t>
        </is>
      </c>
    </row>
    <row r="15">
      <c r="A15" s="3" t="inlineStr">
        <is>
          <t>Short-term Debt [Line Items]</t>
        </is>
      </c>
    </row>
    <row r="16">
      <c r="A16" s="4" t="inlineStr">
        <is>
          <t>Subtotal</t>
        </is>
      </c>
      <c r="B16" s="5" t="n">
        <v>25000</v>
      </c>
      <c r="C16" s="5" t="n">
        <v>25000</v>
      </c>
    </row>
    <row r="17">
      <c r="A17" s="4" t="inlineStr">
        <is>
          <t>Convertible Debenture Four [Member]</t>
        </is>
      </c>
    </row>
    <row r="18">
      <c r="A18" s="3" t="inlineStr">
        <is>
          <t>Short-term Debt [Line Items]</t>
        </is>
      </c>
    </row>
    <row r="19">
      <c r="A19" s="4" t="inlineStr">
        <is>
          <t>Subtotal</t>
        </is>
      </c>
      <c r="B19" s="5" t="n">
        <v>25000</v>
      </c>
      <c r="C19" s="5" t="n">
        <v>10000</v>
      </c>
    </row>
    <row r="20">
      <c r="A20" s="4" t="inlineStr">
        <is>
          <t>Convertible Debenture Five [Member]</t>
        </is>
      </c>
    </row>
    <row r="21">
      <c r="A21" s="3" t="inlineStr">
        <is>
          <t>Short-term Debt [Line Items]</t>
        </is>
      </c>
    </row>
    <row r="22">
      <c r="A22" s="4" t="inlineStr">
        <is>
          <t>Subtotal</t>
        </is>
      </c>
      <c r="B22" s="6" t="n">
        <v>2390528</v>
      </c>
      <c r="C22" s="6" t="n">
        <v>23905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Debentures - Schedule of Convertible Debentures (Details) (Parenthetical)</t>
        </is>
      </c>
      <c r="B1" s="2" t="inlineStr">
        <is>
          <t>6 Months Ended</t>
        </is>
      </c>
      <c r="C1" s="2" t="inlineStr">
        <is>
          <t>12 Months Ended</t>
        </is>
      </c>
    </row>
    <row r="2">
      <c r="B2" s="2" t="inlineStr">
        <is>
          <t>Jun. 30, 2020</t>
        </is>
      </c>
      <c r="C2" s="2" t="inlineStr">
        <is>
          <t>Dec. 31, 2019</t>
        </is>
      </c>
    </row>
    <row r="3">
      <c r="A3" s="4" t="inlineStr">
        <is>
          <t>Convertible Debenture One [Member]</t>
        </is>
      </c>
    </row>
    <row r="4">
      <c r="A4" s="4" t="inlineStr">
        <is>
          <t>Convertible debenture, stated interest rate</t>
        </is>
      </c>
      <c r="B4" s="4" t="inlineStr">
        <is>
          <t>5.00%</t>
        </is>
      </c>
      <c r="C4" s="4" t="inlineStr">
        <is>
          <t>5.00%</t>
        </is>
      </c>
    </row>
    <row r="5">
      <c r="A5" s="4" t="inlineStr">
        <is>
          <t>Debt instruments maturity date</t>
        </is>
      </c>
      <c r="B5" s="4" t="inlineStr">
        <is>
          <t>Nov. 12,
		2020</t>
        </is>
      </c>
      <c r="C5" s="4" t="inlineStr">
        <is>
          <t>Nov. 12,
		2020</t>
        </is>
      </c>
    </row>
    <row r="6">
      <c r="A6" s="4" t="inlineStr">
        <is>
          <t>Convertible Debenture Two [Member]</t>
        </is>
      </c>
    </row>
    <row r="7">
      <c r="A7" s="4" t="inlineStr">
        <is>
          <t>Convertible debenture, stated interest rate</t>
        </is>
      </c>
      <c r="B7" s="4" t="inlineStr">
        <is>
          <t>5.00%</t>
        </is>
      </c>
      <c r="C7" s="4" t="inlineStr">
        <is>
          <t>5.00%</t>
        </is>
      </c>
    </row>
    <row r="8">
      <c r="A8" s="4" t="inlineStr">
        <is>
          <t>Debt instruments maturity date</t>
        </is>
      </c>
      <c r="B8" s="4" t="inlineStr">
        <is>
          <t>Nov. 30,
		2020</t>
        </is>
      </c>
      <c r="C8" s="4" t="inlineStr">
        <is>
          <t>Nov. 30,
		2020</t>
        </is>
      </c>
    </row>
    <row r="9">
      <c r="A9" s="4" t="inlineStr">
        <is>
          <t>Convertible Debenture Three [Member]</t>
        </is>
      </c>
    </row>
    <row r="10">
      <c r="A10" s="4" t="inlineStr">
        <is>
          <t>Convertible debenture, stated interest rate</t>
        </is>
      </c>
      <c r="B10" s="4" t="inlineStr">
        <is>
          <t>5.00%</t>
        </is>
      </c>
      <c r="C10" s="4" t="inlineStr">
        <is>
          <t>5.00%</t>
        </is>
      </c>
    </row>
    <row r="11">
      <c r="A11" s="4" t="inlineStr">
        <is>
          <t>Debt instruments maturity date</t>
        </is>
      </c>
      <c r="B11" s="4" t="inlineStr">
        <is>
          <t>Feb. 8,
		2021</t>
        </is>
      </c>
      <c r="C11" s="4" t="inlineStr">
        <is>
          <t>Feb. 8,
		2021</t>
        </is>
      </c>
    </row>
    <row r="12">
      <c r="A12" s="4" t="inlineStr">
        <is>
          <t>Convertible Debenture Four [Member]</t>
        </is>
      </c>
    </row>
    <row r="13">
      <c r="A13" s="4" t="inlineStr">
        <is>
          <t>Convertible debenture, stated interest rate</t>
        </is>
      </c>
      <c r="B13" s="4" t="inlineStr">
        <is>
          <t>5.00%</t>
        </is>
      </c>
      <c r="C13" s="4" t="inlineStr">
        <is>
          <t>5.00%</t>
        </is>
      </c>
    </row>
    <row r="14">
      <c r="A14" s="4" t="inlineStr">
        <is>
          <t>Debt instruments maturity date</t>
        </is>
      </c>
      <c r="B14" s="4" t="inlineStr">
        <is>
          <t>Dec. 23,
		2020</t>
        </is>
      </c>
      <c r="C14" s="4" t="inlineStr">
        <is>
          <t>Dec. 23,
		2020</t>
        </is>
      </c>
    </row>
    <row r="15">
      <c r="A15" s="4" t="inlineStr">
        <is>
          <t>Convertible Debenture Five [Member]</t>
        </is>
      </c>
    </row>
    <row r="16">
      <c r="A16" s="4" t="inlineStr">
        <is>
          <t>Convertible debenture, stated interest rate</t>
        </is>
      </c>
      <c r="B16" s="4" t="inlineStr">
        <is>
          <t>5.00%</t>
        </is>
      </c>
      <c r="C16" s="4" t="inlineStr">
        <is>
          <t>5.00%</t>
        </is>
      </c>
    </row>
    <row r="17">
      <c r="A17" s="4" t="inlineStr">
        <is>
          <t>Debt instruments maturity date</t>
        </is>
      </c>
      <c r="B17" s="4" t="inlineStr">
        <is>
          <t>Apr. 30,
		2027</t>
        </is>
      </c>
      <c r="C17" s="4" t="inlineStr">
        <is>
          <t>Apr. 30,
		20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1" customWidth="1" min="2" max="2"/>
    <col width="80" customWidth="1" min="3" max="3"/>
    <col width="21" customWidth="1" min="4" max="4"/>
  </cols>
  <sheetData>
    <row r="1">
      <c r="A1" s="1" t="inlineStr">
        <is>
          <t>Derivative Liabilities (Details Narrative)</t>
        </is>
      </c>
      <c r="B1" s="2" t="inlineStr">
        <is>
          <t>3 Months Ended</t>
        </is>
      </c>
      <c r="C1" s="2" t="inlineStr">
        <is>
          <t>6 Months Ended</t>
        </is>
      </c>
    </row>
    <row r="2">
      <c r="B2" s="2" t="inlineStr">
        <is>
          <t>Jun. 30, 2020USD ($)</t>
        </is>
      </c>
      <c r="C2" s="2" t="inlineStr">
        <is>
          <t>Jun. 30, 2020USD ($)Integer$ / shares</t>
        </is>
      </c>
      <c r="D2" s="2" t="inlineStr">
        <is>
          <t>Dec. 31, 2019USD ($)</t>
        </is>
      </c>
    </row>
    <row r="3">
      <c r="A3" s="3" t="inlineStr">
        <is>
          <t>Derivative Instruments and Hedging Activities Disclosure [Abstract]</t>
        </is>
      </c>
    </row>
    <row r="4">
      <c r="A4" s="4" t="inlineStr">
        <is>
          <t>Convertible debentures</t>
        </is>
      </c>
      <c r="B4" s="6" t="n">
        <v>2665528</v>
      </c>
      <c r="C4" s="6" t="n">
        <v>2665528</v>
      </c>
      <c r="D4" s="6" t="n">
        <v>2650528</v>
      </c>
    </row>
    <row r="5">
      <c r="A5" s="4" t="inlineStr">
        <is>
          <t>Terms of conversion feature</t>
        </is>
      </c>
      <c r="C5" s="4" t="inlineStr">
        <is>
          <t>Convertible at the holder's option into common stock of the company at the lesser of $100 (notes one through four) or $0.10 (note five) or the lowest closing bid price in the prior 20 trading days.</t>
        </is>
      </c>
    </row>
    <row r="6">
      <c r="A6" s="4" t="inlineStr">
        <is>
          <t>Lowest bid price | $ / shares</t>
        </is>
      </c>
      <c r="C6" s="6" t="n">
        <v>100</v>
      </c>
    </row>
    <row r="7">
      <c r="A7" s="4" t="inlineStr">
        <is>
          <t>Debt convertible, threshold trading days | Integer</t>
        </is>
      </c>
      <c r="C7" s="5" t="n">
        <v>20</v>
      </c>
    </row>
    <row r="8">
      <c r="A8" s="4" t="inlineStr">
        <is>
          <t>Loss on derivative valuation</t>
        </is>
      </c>
      <c r="B8" s="5" t="n">
        <v>289050</v>
      </c>
      <c r="C8" s="6" t="n">
        <v>358264</v>
      </c>
    </row>
    <row r="9">
      <c r="A9" s="4" t="inlineStr">
        <is>
          <t>Derivative liability</t>
        </is>
      </c>
      <c r="B9" s="6" t="n">
        <v>1258096</v>
      </c>
      <c r="C9" s="6" t="n">
        <v>1258096</v>
      </c>
      <c r="D9" s="6" t="n">
        <v>8940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 Schedule of Derivative Liabilities at Fair Value (Details)</t>
        </is>
      </c>
      <c r="B1" s="2" t="inlineStr">
        <is>
          <t>6 Months Ended</t>
        </is>
      </c>
    </row>
    <row r="2">
      <c r="B2" s="2" t="inlineStr">
        <is>
          <t>Jun. 30, 2020$ / shares</t>
        </is>
      </c>
    </row>
    <row r="3">
      <c r="A3" s="4" t="inlineStr">
        <is>
          <t>Derivative liability, stock price per share</t>
        </is>
      </c>
      <c r="B3" s="7" t="n">
        <v>0.043</v>
      </c>
    </row>
    <row r="4">
      <c r="A4" s="4" t="inlineStr">
        <is>
          <t>Volatility [Member] | Minimum [Member]</t>
        </is>
      </c>
    </row>
    <row r="5">
      <c r="A5" s="4" t="inlineStr">
        <is>
          <t>Derivative liability, measurement input percentage</t>
        </is>
      </c>
      <c r="B5" s="11" t="n">
        <v>101.5</v>
      </c>
    </row>
    <row r="6">
      <c r="A6" s="4" t="inlineStr">
        <is>
          <t>Volatility [Member] | Maximum [Member]</t>
        </is>
      </c>
    </row>
    <row r="7">
      <c r="A7" s="4" t="inlineStr">
        <is>
          <t>Derivative liability, measurement input percentage</t>
        </is>
      </c>
      <c r="B7" s="11" t="n">
        <v>129.7</v>
      </c>
    </row>
    <row r="8">
      <c r="A8" s="4" t="inlineStr">
        <is>
          <t>Risk-Free Rates [Member] | Minimum [Member]</t>
        </is>
      </c>
    </row>
    <row r="9">
      <c r="A9" s="4" t="inlineStr">
        <is>
          <t>Derivative liability, measurement input percentage</t>
        </is>
      </c>
      <c r="B9" s="10" t="n">
        <v>0.13</v>
      </c>
    </row>
    <row r="10">
      <c r="A10" s="4" t="inlineStr">
        <is>
          <t>Risk-Free Rates [Member] | Maximum [Member]</t>
        </is>
      </c>
    </row>
    <row r="11">
      <c r="A11" s="4" t="inlineStr">
        <is>
          <t>Derivative liability, measurement input percentage</t>
        </is>
      </c>
      <c r="B11" s="10" t="n">
        <v>0.5</v>
      </c>
    </row>
    <row r="12">
      <c r="A12" s="4" t="inlineStr">
        <is>
          <t>Remaining Life [Member] | Minimum [Member]</t>
        </is>
      </c>
    </row>
    <row r="13">
      <c r="A13" s="4" t="inlineStr">
        <is>
          <t>Derivative liability, remaining life</t>
        </is>
      </c>
      <c r="B13" s="4" t="inlineStr">
        <is>
          <t>1 month 9 days</t>
        </is>
      </c>
    </row>
    <row r="14">
      <c r="A14" s="4" t="inlineStr">
        <is>
          <t>Remaining Life [Member] | Maximum [Member]</t>
        </is>
      </c>
    </row>
    <row r="15">
      <c r="A15" s="4" t="inlineStr">
        <is>
          <t>Derivative liability, remaining life</t>
        </is>
      </c>
      <c r="B15" s="4" t="inlineStr">
        <is>
          <t>6 years 9 months 29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7" customWidth="1" min="2" max="2"/>
    <col width="16" customWidth="1" min="3" max="3"/>
  </cols>
  <sheetData>
    <row r="1">
      <c r="A1" s="1" t="inlineStr">
        <is>
          <t>Stockholders' Deficit (Details Narrative) - $ / share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Common stock, shares authorized</t>
        </is>
      </c>
      <c r="B4" s="5" t="n">
        <v>100000000</v>
      </c>
      <c r="C4" s="5" t="n">
        <v>100000000</v>
      </c>
    </row>
    <row r="5">
      <c r="A5" s="4" t="inlineStr">
        <is>
          <t>Common stock, par value</t>
        </is>
      </c>
      <c r="B5" s="7" t="n">
        <v>0.001</v>
      </c>
      <c r="C5" s="7" t="n">
        <v>0.001</v>
      </c>
    </row>
    <row r="6">
      <c r="A6" s="4" t="inlineStr">
        <is>
          <t>Number of shares issued during period</t>
        </is>
      </c>
      <c r="B6" s="4" t="inlineStr">
        <is>
          <t xml:space="preserve"> </t>
        </is>
      </c>
      <c r="C6" s="4" t="inlineStr">
        <is>
          <t xml:space="preserve"> </t>
        </is>
      </c>
    </row>
    <row r="7">
      <c r="A7" s="4" t="inlineStr">
        <is>
          <t>Common stock, shares issued</t>
        </is>
      </c>
      <c r="B7" s="5" t="n">
        <v>4500417</v>
      </c>
      <c r="C7" s="5" t="n">
        <v>4500417</v>
      </c>
    </row>
    <row r="8">
      <c r="A8" s="4" t="inlineStr">
        <is>
          <t>Common stock, shares outstanding</t>
        </is>
      </c>
      <c r="B8" s="5" t="n">
        <v>4500417</v>
      </c>
      <c r="C8" s="5" t="n">
        <v>4500417</v>
      </c>
    </row>
    <row r="9">
      <c r="A9" s="4" t="inlineStr">
        <is>
          <t>Reverse stock split</t>
        </is>
      </c>
      <c r="B9" s="4" t="inlineStr">
        <is>
          <t>1:1000 reverse stock spli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Options and Warrants (Details Narrative) - USD ($)</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Options to purchase common stock</t>
        </is>
      </c>
      <c r="B4" s="5" t="n">
        <v>8000</v>
      </c>
    </row>
    <row r="5">
      <c r="A5" s="4" t="inlineStr">
        <is>
          <t>Options expired unexercised</t>
        </is>
      </c>
      <c r="B5" s="5" t="n">
        <v>8000</v>
      </c>
    </row>
    <row r="6">
      <c r="A6" s="4" t="inlineStr">
        <is>
          <t>Options issued</t>
        </is>
      </c>
      <c r="B6" s="5" t="n">
        <v>40000</v>
      </c>
    </row>
    <row r="7">
      <c r="A7" s="4" t="inlineStr">
        <is>
          <t>Vested weighted average exercise price</t>
        </is>
      </c>
      <c r="B7" s="8" t="n">
        <v>0.01</v>
      </c>
    </row>
    <row r="8">
      <c r="A8" s="4" t="inlineStr">
        <is>
          <t>Weighted average remaining life</t>
        </is>
      </c>
      <c r="B8" s="4" t="inlineStr">
        <is>
          <t>3 years 4 months 20 days</t>
        </is>
      </c>
    </row>
    <row r="9">
      <c r="A9" s="4" t="inlineStr">
        <is>
          <t>Stock Incentive Plans [Member]</t>
        </is>
      </c>
    </row>
    <row r="10">
      <c r="A10" s="3" t="inlineStr">
        <is>
          <t>Share-based Compensation Arrangement by Share-based Payment Award [Line Items]</t>
        </is>
      </c>
    </row>
    <row r="11">
      <c r="A11" s="4" t="inlineStr">
        <is>
          <t>Fair market value assumptions estimated term</t>
        </is>
      </c>
      <c r="B11" s="4" t="inlineStr">
        <is>
          <t>5 years</t>
        </is>
      </c>
      <c r="C11" s="4" t="inlineStr">
        <is>
          <t>7 years</t>
        </is>
      </c>
    </row>
    <row r="12">
      <c r="A12" s="4" t="inlineStr">
        <is>
          <t>Fair market value assumptions estimated volatility</t>
        </is>
      </c>
      <c r="B12" s="4" t="inlineStr">
        <is>
          <t>91.00%</t>
        </is>
      </c>
      <c r="C12" s="4" t="inlineStr">
        <is>
          <t>567.00%</t>
        </is>
      </c>
    </row>
    <row r="13">
      <c r="A13" s="4" t="inlineStr">
        <is>
          <t>Fair market value assumptions risk-free rate</t>
        </is>
      </c>
      <c r="B13" s="4" t="inlineStr">
        <is>
          <t>1.61%</t>
        </is>
      </c>
      <c r="C13" s="4" t="inlineStr">
        <is>
          <t>2.38%</t>
        </is>
      </c>
    </row>
    <row r="14">
      <c r="A14" s="4" t="inlineStr">
        <is>
          <t>Stock Incentive Plans [Member] | Employees [Member]</t>
        </is>
      </c>
    </row>
    <row r="15">
      <c r="A15" s="3" t="inlineStr">
        <is>
          <t>Share-based Compensation Arrangement by Share-based Payment Award [Line Items]</t>
        </is>
      </c>
    </row>
    <row r="16">
      <c r="A16" s="4" t="inlineStr">
        <is>
          <t>Number of stock options, granted during period</t>
        </is>
      </c>
      <c r="B16" s="5" t="n">
        <v>8000</v>
      </c>
      <c r="C16" s="5" t="n">
        <v>6000</v>
      </c>
    </row>
    <row r="17">
      <c r="A17" s="4" t="inlineStr">
        <is>
          <t>Stock Incentive Plans [Member] | Mr. Hawatmeh [Member]</t>
        </is>
      </c>
    </row>
    <row r="18">
      <c r="A18" s="3" t="inlineStr">
        <is>
          <t>Share-based Compensation Arrangement by Share-based Payment Award [Line Items]</t>
        </is>
      </c>
    </row>
    <row r="19">
      <c r="A19" s="4" t="inlineStr">
        <is>
          <t>Number of stock options, granted during period</t>
        </is>
      </c>
      <c r="C19" s="5" t="n">
        <v>6000</v>
      </c>
    </row>
    <row r="20">
      <c r="A20" s="4" t="inlineStr">
        <is>
          <t>Fair market value of stock options</t>
        </is>
      </c>
      <c r="C20" s="6" t="n">
        <v>6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Schedule of Discontinued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ontinued Operations and Disposal Groups [Abstract]</t>
        </is>
      </c>
    </row>
    <row r="4">
      <c r="A4" s="4" t="inlineStr">
        <is>
          <t>Cash</t>
        </is>
      </c>
      <c r="B4" s="4" t="inlineStr">
        <is>
          <t xml:space="preserve"> </t>
        </is>
      </c>
      <c r="D4" s="4" t="inlineStr">
        <is>
          <t xml:space="preserve"> </t>
        </is>
      </c>
      <c r="F4" s="4" t="inlineStr">
        <is>
          <t xml:space="preserve"> </t>
        </is>
      </c>
    </row>
    <row r="5">
      <c r="A5" s="4" t="inlineStr">
        <is>
          <t>Total assets from discontinued operations</t>
        </is>
      </c>
      <c r="B5" s="4" t="inlineStr">
        <is>
          <t xml:space="preserve"> </t>
        </is>
      </c>
      <c r="D5" s="4" t="inlineStr">
        <is>
          <t xml:space="preserve"> </t>
        </is>
      </c>
      <c r="F5" s="4" t="inlineStr">
        <is>
          <t xml:space="preserve"> </t>
        </is>
      </c>
    </row>
    <row r="6">
      <c r="A6" s="4" t="inlineStr">
        <is>
          <t>Accounts payable</t>
        </is>
      </c>
      <c r="B6" s="5" t="n">
        <v>19690380</v>
      </c>
      <c r="D6" s="5" t="n">
        <v>19690380</v>
      </c>
      <c r="F6" s="5" t="n">
        <v>19690378</v>
      </c>
    </row>
    <row r="7">
      <c r="A7" s="4" t="inlineStr">
        <is>
          <t>Accrued liabilities</t>
        </is>
      </c>
      <c r="B7" s="5" t="n">
        <v>704917</v>
      </c>
      <c r="D7" s="5" t="n">
        <v>704917</v>
      </c>
      <c r="F7" s="5" t="n">
        <v>704917</v>
      </c>
    </row>
    <row r="8">
      <c r="A8" s="4" t="inlineStr">
        <is>
          <t>Accrued interest</t>
        </is>
      </c>
      <c r="B8" s="5" t="n">
        <v>1098863</v>
      </c>
      <c r="D8" s="5" t="n">
        <v>1098863</v>
      </c>
      <c r="F8" s="5" t="n">
        <v>1022342</v>
      </c>
    </row>
    <row r="9">
      <c r="A9" s="4" t="inlineStr">
        <is>
          <t>Accrued payroll and compensation expense</t>
        </is>
      </c>
      <c r="B9" s="5" t="n">
        <v>131108</v>
      </c>
      <c r="D9" s="5" t="n">
        <v>131108</v>
      </c>
      <c r="F9" s="5" t="n">
        <v>131108</v>
      </c>
    </row>
    <row r="10">
      <c r="A10" s="4" t="inlineStr">
        <is>
          <t>Current maturities of long-term debt</t>
        </is>
      </c>
      <c r="B10" s="5" t="n">
        <v>239085</v>
      </c>
      <c r="D10" s="5" t="n">
        <v>239085</v>
      </c>
      <c r="F10" s="5" t="n">
        <v>444085</v>
      </c>
    </row>
    <row r="11">
      <c r="A11" s="4" t="inlineStr">
        <is>
          <t>Related-party payable</t>
        </is>
      </c>
      <c r="B11" s="5" t="n">
        <v>1776250</v>
      </c>
      <c r="D11" s="5" t="n">
        <v>1776250</v>
      </c>
      <c r="F11" s="5" t="n">
        <v>1776250</v>
      </c>
    </row>
    <row r="12">
      <c r="A12" s="4" t="inlineStr">
        <is>
          <t>Short-term advances payable</t>
        </is>
      </c>
      <c r="B12" s="5" t="n">
        <v>2784773</v>
      </c>
      <c r="D12" s="5" t="n">
        <v>2784773</v>
      </c>
      <c r="F12" s="5" t="n">
        <v>2579773</v>
      </c>
    </row>
    <row r="13">
      <c r="A13" s="4" t="inlineStr">
        <is>
          <t>Total liabilities from discontinued operations</t>
        </is>
      </c>
      <c r="B13" s="5" t="n">
        <v>26425376</v>
      </c>
      <c r="D13" s="5" t="n">
        <v>26425376</v>
      </c>
      <c r="F13" s="6" t="n">
        <v>26348853</v>
      </c>
    </row>
    <row r="14">
      <c r="A14" s="4" t="inlineStr">
        <is>
          <t>Net sales</t>
        </is>
      </c>
      <c r="D14" s="4" t="inlineStr">
        <is>
          <t xml:space="preserve"> </t>
        </is>
      </c>
      <c r="E14" s="4" t="inlineStr">
        <is>
          <t xml:space="preserve"> </t>
        </is>
      </c>
    </row>
    <row r="15">
      <c r="A15" s="4" t="inlineStr">
        <is>
          <t>Cost of sales</t>
        </is>
      </c>
      <c r="D15" s="4" t="inlineStr">
        <is>
          <t xml:space="preserve"> </t>
        </is>
      </c>
      <c r="E15" s="4" t="inlineStr">
        <is>
          <t xml:space="preserve"> </t>
        </is>
      </c>
    </row>
    <row r="16">
      <c r="A16" s="4" t="inlineStr">
        <is>
          <t>Gross profit</t>
        </is>
      </c>
      <c r="D16" s="4" t="inlineStr">
        <is>
          <t xml:space="preserve"> </t>
        </is>
      </c>
      <c r="E16" s="4" t="inlineStr">
        <is>
          <t xml:space="preserve"> </t>
        </is>
      </c>
    </row>
    <row r="17">
      <c r="A17" s="4" t="inlineStr">
        <is>
          <t>Selling, general and administrative expenses</t>
        </is>
      </c>
      <c r="D17" s="4" t="inlineStr">
        <is>
          <t xml:space="preserve"> </t>
        </is>
      </c>
      <c r="E17" s="4" t="inlineStr">
        <is>
          <t xml:space="preserve"> </t>
        </is>
      </c>
    </row>
    <row r="18">
      <c r="A18" s="4" t="inlineStr">
        <is>
          <t>Total operating expenses</t>
        </is>
      </c>
      <c r="D18" s="4" t="inlineStr">
        <is>
          <t xml:space="preserve"> </t>
        </is>
      </c>
      <c r="E18" s="4" t="inlineStr">
        <is>
          <t xml:space="preserve"> </t>
        </is>
      </c>
    </row>
    <row r="19">
      <c r="A19" s="4" t="inlineStr">
        <is>
          <t>Other income</t>
        </is>
      </c>
      <c r="D19" s="4" t="inlineStr">
        <is>
          <t xml:space="preserve"> </t>
        </is>
      </c>
      <c r="E19" s="5" t="n">
        <v>9782</v>
      </c>
    </row>
    <row r="20">
      <c r="A20" s="4" t="inlineStr">
        <is>
          <t>Interest expense</t>
        </is>
      </c>
      <c r="D20" s="5" t="n">
        <v>-76523</v>
      </c>
      <c r="E20" s="5" t="n">
        <v>-76102</v>
      </c>
    </row>
    <row r="21">
      <c r="A21" s="4" t="inlineStr">
        <is>
          <t>Total other expense</t>
        </is>
      </c>
      <c r="D21" s="5" t="n">
        <v>-76523</v>
      </c>
      <c r="E21" s="5" t="n">
        <v>-66320</v>
      </c>
    </row>
    <row r="22">
      <c r="A22" s="4" t="inlineStr">
        <is>
          <t>Net income (loss) from discontinued operations</t>
        </is>
      </c>
      <c r="B22" s="6" t="n">
        <v>-38262</v>
      </c>
      <c r="C22" s="6" t="n">
        <v>-54659</v>
      </c>
      <c r="D22" s="6" t="n">
        <v>-76523</v>
      </c>
      <c r="E22" s="6" t="n">
        <v>-663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4500</v>
      </c>
      <c r="C2" s="6" t="n">
        <v>37222615</v>
      </c>
      <c r="D2" s="6" t="n">
        <v>-77234267</v>
      </c>
      <c r="E2" s="6" t="n">
        <v>-40007152</v>
      </c>
    </row>
    <row r="3">
      <c r="A3" s="4" t="inlineStr">
        <is>
          <t>Balance, shares at Dec. 31, 2018</t>
        </is>
      </c>
      <c r="B3" s="5" t="n">
        <v>4500417</v>
      </c>
    </row>
    <row r="4">
      <c r="A4" s="4" t="inlineStr">
        <is>
          <t>Net loss</t>
        </is>
      </c>
      <c r="B4" s="4" t="inlineStr">
        <is>
          <t xml:space="preserve"> </t>
        </is>
      </c>
      <c r="C4" s="4" t="inlineStr">
        <is>
          <t xml:space="preserve"> </t>
        </is>
      </c>
      <c r="D4" s="5" t="n">
        <v>-211120</v>
      </c>
      <c r="E4" s="5" t="n">
        <v>-211120</v>
      </c>
    </row>
    <row r="5">
      <c r="A5" s="4" t="inlineStr">
        <is>
          <t>Balance at Mar. 31, 2019</t>
        </is>
      </c>
      <c r="B5" s="6" t="n">
        <v>4500</v>
      </c>
      <c r="C5" s="5" t="n">
        <v>37222615</v>
      </c>
      <c r="D5" s="5" t="n">
        <v>-77445387</v>
      </c>
      <c r="E5" s="5" t="n">
        <v>-40218272</v>
      </c>
    </row>
    <row r="6">
      <c r="A6" s="4" t="inlineStr">
        <is>
          <t>Balance, shares at Mar. 31, 2019</t>
        </is>
      </c>
      <c r="B6" s="5" t="n">
        <v>4500417</v>
      </c>
    </row>
    <row r="7">
      <c r="A7" s="4" t="inlineStr">
        <is>
          <t>Balance at Dec. 31, 2018</t>
        </is>
      </c>
      <c r="B7" s="6" t="n">
        <v>4500</v>
      </c>
      <c r="C7" s="5" t="n">
        <v>37222615</v>
      </c>
      <c r="D7" s="5" t="n">
        <v>-77234267</v>
      </c>
      <c r="E7" s="5" t="n">
        <v>-40007152</v>
      </c>
    </row>
    <row r="8">
      <c r="A8" s="4" t="inlineStr">
        <is>
          <t>Balance, shares at Dec. 31, 2018</t>
        </is>
      </c>
      <c r="B8" s="5" t="n">
        <v>4500417</v>
      </c>
    </row>
    <row r="9">
      <c r="A9" s="4" t="inlineStr">
        <is>
          <t>Net loss</t>
        </is>
      </c>
      <c r="E9" s="5" t="n">
        <v>-497078</v>
      </c>
    </row>
    <row r="10">
      <c r="A10" s="4" t="inlineStr">
        <is>
          <t>Balance at Jun. 30, 2019</t>
        </is>
      </c>
      <c r="B10" s="6" t="n">
        <v>4500</v>
      </c>
      <c r="C10" s="5" t="n">
        <v>37222615</v>
      </c>
      <c r="D10" s="5" t="n">
        <v>-77731345</v>
      </c>
      <c r="E10" s="5" t="n">
        <v>-40504230</v>
      </c>
    </row>
    <row r="11">
      <c r="A11" s="4" t="inlineStr">
        <is>
          <t>Balance, shares at Jun. 30, 2019</t>
        </is>
      </c>
      <c r="B11" s="5" t="n">
        <v>4500417</v>
      </c>
    </row>
    <row r="12">
      <c r="A12" s="4" t="inlineStr">
        <is>
          <t>Balance at Mar. 31, 2019</t>
        </is>
      </c>
      <c r="B12" s="6" t="n">
        <v>4500</v>
      </c>
      <c r="C12" s="5" t="n">
        <v>37222615</v>
      </c>
      <c r="D12" s="5" t="n">
        <v>-77445387</v>
      </c>
      <c r="E12" s="5" t="n">
        <v>-40218272</v>
      </c>
    </row>
    <row r="13">
      <c r="A13" s="4" t="inlineStr">
        <is>
          <t>Balance, shares at Mar. 31, 2019</t>
        </is>
      </c>
      <c r="B13" s="5" t="n">
        <v>4500417</v>
      </c>
    </row>
    <row r="14">
      <c r="A14" s="4" t="inlineStr">
        <is>
          <t>Net loss</t>
        </is>
      </c>
      <c r="B14" s="4" t="inlineStr">
        <is>
          <t xml:space="preserve"> </t>
        </is>
      </c>
      <c r="C14" s="4" t="inlineStr">
        <is>
          <t xml:space="preserve"> </t>
        </is>
      </c>
      <c r="D14" s="5" t="n">
        <v>-285958</v>
      </c>
      <c r="E14" s="5" t="n">
        <v>-285958</v>
      </c>
    </row>
    <row r="15">
      <c r="A15" s="4" t="inlineStr">
        <is>
          <t>Balance at Jun. 30, 2019</t>
        </is>
      </c>
      <c r="B15" s="6" t="n">
        <v>4500</v>
      </c>
      <c r="C15" s="5" t="n">
        <v>37222615</v>
      </c>
      <c r="D15" s="5" t="n">
        <v>-77731345</v>
      </c>
      <c r="E15" s="5" t="n">
        <v>-40504230</v>
      </c>
    </row>
    <row r="16">
      <c r="A16" s="4" t="inlineStr">
        <is>
          <t>Balance, shares at Jun. 30, 2019</t>
        </is>
      </c>
      <c r="B16" s="5" t="n">
        <v>4500417</v>
      </c>
    </row>
    <row r="17">
      <c r="A17" s="4" t="inlineStr">
        <is>
          <t>Balance at Dec. 31, 2019</t>
        </is>
      </c>
      <c r="B17" s="6" t="n">
        <v>4500</v>
      </c>
      <c r="C17" s="5" t="n">
        <v>37222615</v>
      </c>
      <c r="D17" s="5" t="n">
        <v>-78461806</v>
      </c>
      <c r="E17" s="5" t="n">
        <v>-41234691</v>
      </c>
    </row>
    <row r="18">
      <c r="A18" s="4" t="inlineStr">
        <is>
          <t>Balance, shares at Dec. 31, 2019</t>
        </is>
      </c>
      <c r="B18" s="5" t="n">
        <v>4500417</v>
      </c>
    </row>
    <row r="19">
      <c r="A19" s="4" t="inlineStr">
        <is>
          <t>Stock option expense</t>
        </is>
      </c>
      <c r="B19" s="4" t="inlineStr">
        <is>
          <t xml:space="preserve"> </t>
        </is>
      </c>
      <c r="C19" s="5" t="n">
        <v>56</v>
      </c>
      <c r="D19" s="4" t="inlineStr">
        <is>
          <t xml:space="preserve"> </t>
        </is>
      </c>
      <c r="E19" s="5" t="n">
        <v>56</v>
      </c>
    </row>
    <row r="20">
      <c r="A20" s="4" t="inlineStr">
        <is>
          <t>Net loss</t>
        </is>
      </c>
      <c r="B20" s="4" t="inlineStr">
        <is>
          <t xml:space="preserve"> </t>
        </is>
      </c>
      <c r="C20" s="4" t="inlineStr">
        <is>
          <t xml:space="preserve"> </t>
        </is>
      </c>
      <c r="D20" s="5" t="n">
        <v>-315372</v>
      </c>
      <c r="E20" s="5" t="n">
        <v>-315372</v>
      </c>
    </row>
    <row r="21">
      <c r="A21" s="4" t="inlineStr">
        <is>
          <t>Balance at Mar. 31, 2020</t>
        </is>
      </c>
      <c r="B21" s="6" t="n">
        <v>4500</v>
      </c>
      <c r="C21" s="5" t="n">
        <v>37222671</v>
      </c>
      <c r="D21" s="5" t="n">
        <v>-78777178</v>
      </c>
      <c r="E21" s="5" t="n">
        <v>-41550007</v>
      </c>
    </row>
    <row r="22">
      <c r="A22" s="4" t="inlineStr">
        <is>
          <t>Balance, shares at Mar. 31, 2020</t>
        </is>
      </c>
      <c r="B22" s="5" t="n">
        <v>4500417</v>
      </c>
    </row>
    <row r="23">
      <c r="A23" s="4" t="inlineStr">
        <is>
          <t>Balance at Dec. 31, 2019</t>
        </is>
      </c>
      <c r="B23" s="6" t="n">
        <v>4500</v>
      </c>
      <c r="C23" s="5" t="n">
        <v>37222615</v>
      </c>
      <c r="D23" s="5" t="n">
        <v>-78461806</v>
      </c>
      <c r="E23" s="5" t="n">
        <v>-41234691</v>
      </c>
    </row>
    <row r="24">
      <c r="A24" s="4" t="inlineStr">
        <is>
          <t>Balance, shares at Dec. 31, 2019</t>
        </is>
      </c>
      <c r="B24" s="5" t="n">
        <v>4500417</v>
      </c>
    </row>
    <row r="25">
      <c r="A25" s="4" t="inlineStr">
        <is>
          <t>Net loss</t>
        </is>
      </c>
      <c r="E25" s="5" t="n">
        <v>-543742</v>
      </c>
    </row>
    <row r="26">
      <c r="A26" s="4" t="inlineStr">
        <is>
          <t>Balance at Jun. 30, 2020</t>
        </is>
      </c>
      <c r="B26" s="6" t="n">
        <v>4500</v>
      </c>
      <c r="C26" s="5" t="n">
        <v>37222671</v>
      </c>
      <c r="D26" s="5" t="n">
        <v>-79005548</v>
      </c>
      <c r="E26" s="5" t="n">
        <v>-41778377</v>
      </c>
    </row>
    <row r="27">
      <c r="A27" s="4" t="inlineStr">
        <is>
          <t>Balance, shares at Jun. 30, 2020</t>
        </is>
      </c>
      <c r="B27" s="5" t="n">
        <v>4500417</v>
      </c>
    </row>
    <row r="28">
      <c r="A28" s="4" t="inlineStr">
        <is>
          <t>Balance at Mar. 31, 2020</t>
        </is>
      </c>
      <c r="B28" s="6" t="n">
        <v>4500</v>
      </c>
      <c r="C28" s="5" t="n">
        <v>37222671</v>
      </c>
      <c r="D28" s="5" t="n">
        <v>-78777178</v>
      </c>
      <c r="E28" s="5" t="n">
        <v>-41550007</v>
      </c>
    </row>
    <row r="29">
      <c r="A29" s="4" t="inlineStr">
        <is>
          <t>Balance, shares at Mar. 31, 2020</t>
        </is>
      </c>
      <c r="B29" s="5" t="n">
        <v>4500417</v>
      </c>
    </row>
    <row r="30">
      <c r="A30" s="4" t="inlineStr">
        <is>
          <t>Net loss</t>
        </is>
      </c>
      <c r="B30" s="4" t="inlineStr">
        <is>
          <t xml:space="preserve"> </t>
        </is>
      </c>
      <c r="C30" s="4" t="inlineStr">
        <is>
          <t xml:space="preserve"> </t>
        </is>
      </c>
      <c r="D30" s="5" t="n">
        <v>-228370</v>
      </c>
      <c r="E30" s="5" t="n">
        <v>-228370</v>
      </c>
    </row>
    <row r="31">
      <c r="A31" s="4" t="inlineStr">
        <is>
          <t>Balance at Jun. 30, 2020</t>
        </is>
      </c>
      <c r="B31" s="6" t="n">
        <v>4500</v>
      </c>
      <c r="C31" s="6" t="n">
        <v>37222671</v>
      </c>
      <c r="D31" s="6" t="n">
        <v>-79005548</v>
      </c>
      <c r="E31" s="6" t="n">
        <v>-41778377</v>
      </c>
    </row>
    <row r="32">
      <c r="A32" s="4" t="inlineStr">
        <is>
          <t>Balance, shares at Jun. 30, 2020</t>
        </is>
      </c>
      <c r="B32" s="5" t="n">
        <v>45004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 from continuing operations</t>
        </is>
      </c>
      <c r="B4" s="6" t="n">
        <v>-467219</v>
      </c>
      <c r="C4" s="6" t="n">
        <v>-430758</v>
      </c>
    </row>
    <row r="5">
      <c r="A5" s="3" t="inlineStr">
        <is>
          <t>Adjustments to reconcile net loss to net cash used in operating activities</t>
        </is>
      </c>
    </row>
    <row r="6">
      <c r="A6" s="4" t="inlineStr">
        <is>
          <t>Depreciation expense</t>
        </is>
      </c>
      <c r="B6" s="4" t="inlineStr">
        <is>
          <t xml:space="preserve"> </t>
        </is>
      </c>
      <c r="C6" s="5" t="n">
        <v>1146</v>
      </c>
    </row>
    <row r="7">
      <c r="A7" s="4" t="inlineStr">
        <is>
          <t>Loss on derivative valuation</t>
        </is>
      </c>
      <c r="B7" s="5" t="n">
        <v>358264</v>
      </c>
      <c r="C7" s="4" t="inlineStr">
        <is>
          <t xml:space="preserve"> </t>
        </is>
      </c>
    </row>
    <row r="8">
      <c r="A8" s="4" t="inlineStr">
        <is>
          <t>Debt discount amortization</t>
        </is>
      </c>
      <c r="B8" s="5" t="n">
        <v>61018</v>
      </c>
      <c r="C8" s="4" t="inlineStr">
        <is>
          <t xml:space="preserve"> </t>
        </is>
      </c>
    </row>
    <row r="9">
      <c r="A9" s="4" t="inlineStr">
        <is>
          <t>Loss on disposal of equipment</t>
        </is>
      </c>
      <c r="B9" s="5" t="n">
        <v>9771</v>
      </c>
      <c r="C9" s="4" t="inlineStr">
        <is>
          <t xml:space="preserve"> </t>
        </is>
      </c>
    </row>
    <row r="10">
      <c r="A10" s="4" t="inlineStr">
        <is>
          <t>Stock option expense</t>
        </is>
      </c>
      <c r="B10" s="5" t="n">
        <v>56</v>
      </c>
      <c r="C10" s="4" t="inlineStr">
        <is>
          <t xml:space="preserve"> </t>
        </is>
      </c>
    </row>
    <row r="11">
      <c r="A11" s="4" t="inlineStr">
        <is>
          <t>Expenses paid on behalf of Company by a related party</t>
        </is>
      </c>
      <c r="B11" s="5" t="n">
        <v>1940</v>
      </c>
      <c r="C11" s="5" t="n">
        <v>24282</v>
      </c>
    </row>
    <row r="12">
      <c r="A12" s="3" t="inlineStr">
        <is>
          <t>Changes in operating assets and liabilities:</t>
        </is>
      </c>
    </row>
    <row r="13">
      <c r="A13" s="4" t="inlineStr">
        <is>
          <t>Inventory</t>
        </is>
      </c>
      <c r="B13" s="5" t="n">
        <v>-171356</v>
      </c>
      <c r="C13" s="4" t="inlineStr">
        <is>
          <t xml:space="preserve"> </t>
        </is>
      </c>
    </row>
    <row r="14">
      <c r="A14" s="4" t="inlineStr">
        <is>
          <t>Deposits on inventory</t>
        </is>
      </c>
      <c r="B14" s="5" t="n">
        <v>-40845</v>
      </c>
      <c r="C14" s="4" t="inlineStr">
        <is>
          <t xml:space="preserve"> </t>
        </is>
      </c>
    </row>
    <row r="15">
      <c r="A15" s="4" t="inlineStr">
        <is>
          <t>Deposits on inventory - related party</t>
        </is>
      </c>
      <c r="B15" s="5" t="n">
        <v>-185375</v>
      </c>
      <c r="C15" s="4" t="inlineStr">
        <is>
          <t xml:space="preserve"> </t>
        </is>
      </c>
    </row>
    <row r="16">
      <c r="A16" s="4" t="inlineStr">
        <is>
          <t>Other current assets</t>
        </is>
      </c>
      <c r="B16" s="5" t="n">
        <v>-7496</v>
      </c>
      <c r="C16" s="4" t="inlineStr">
        <is>
          <t xml:space="preserve"> </t>
        </is>
      </c>
    </row>
    <row r="17">
      <c r="A17" s="4" t="inlineStr">
        <is>
          <t>Accounts payable</t>
        </is>
      </c>
      <c r="B17" s="5" t="n">
        <v>5706</v>
      </c>
      <c r="C17" s="5" t="n">
        <v>13649</v>
      </c>
    </row>
    <row r="18">
      <c r="A18" s="4" t="inlineStr">
        <is>
          <t>Accrued liabilities</t>
        </is>
      </c>
      <c r="B18" s="5" t="n">
        <v>207295</v>
      </c>
      <c r="C18" s="5" t="n">
        <v>31912</v>
      </c>
    </row>
    <row r="19">
      <c r="A19" s="4" t="inlineStr">
        <is>
          <t>Accrued payroll and compensation</t>
        </is>
      </c>
      <c r="B19" s="5" t="n">
        <v>182270</v>
      </c>
      <c r="C19" s="5" t="n">
        <v>21012</v>
      </c>
    </row>
    <row r="20">
      <c r="A20" s="4" t="inlineStr">
        <is>
          <t>Accrued interest</t>
        </is>
      </c>
      <c r="B20" s="5" t="n">
        <v>251563</v>
      </c>
      <c r="C20" s="5" t="n">
        <v>248964</v>
      </c>
    </row>
    <row r="21">
      <c r="A21" s="4" t="inlineStr">
        <is>
          <t>Net cash provided by (used in) continuing operating activities</t>
        </is>
      </c>
      <c r="B21" s="5" t="n">
        <v>205592</v>
      </c>
      <c r="C21" s="5" t="n">
        <v>-89793</v>
      </c>
    </row>
    <row r="22">
      <c r="A22" s="4" t="inlineStr">
        <is>
          <t>Net cash used in discontinued operations</t>
        </is>
      </c>
      <c r="B22" s="4" t="inlineStr">
        <is>
          <t xml:space="preserve"> </t>
        </is>
      </c>
      <c r="C22" s="5" t="n">
        <v>-4291</v>
      </c>
    </row>
    <row r="23">
      <c r="A23" s="4" t="inlineStr">
        <is>
          <t>Net cash provided by (used in) operating activities</t>
        </is>
      </c>
      <c r="B23" s="5" t="n">
        <v>205592</v>
      </c>
      <c r="C23" s="5" t="n">
        <v>-94084</v>
      </c>
    </row>
    <row r="24">
      <c r="A24" s="3" t="inlineStr">
        <is>
          <t>Cash flows from financing activities</t>
        </is>
      </c>
    </row>
    <row r="25">
      <c r="A25" s="4" t="inlineStr">
        <is>
          <t>Proceeds from bank overdraft</t>
        </is>
      </c>
      <c r="B25" s="5" t="n">
        <v>-1611</v>
      </c>
      <c r="C25" s="4" t="inlineStr">
        <is>
          <t xml:space="preserve"> </t>
        </is>
      </c>
    </row>
    <row r="26">
      <c r="A26" s="4" t="inlineStr">
        <is>
          <t>Proceeds from convertible loans payable</t>
        </is>
      </c>
      <c r="B26" s="5" t="n">
        <v>15000</v>
      </c>
      <c r="C26" s="5" t="n">
        <v>25000</v>
      </c>
    </row>
    <row r="27">
      <c r="A27" s="4" t="inlineStr">
        <is>
          <t>Proceeds from related-party loans</t>
        </is>
      </c>
      <c r="B27" s="5" t="n">
        <v>10700</v>
      </c>
      <c r="C27" s="5" t="n">
        <v>66277</v>
      </c>
    </row>
    <row r="28">
      <c r="A28" s="4" t="inlineStr">
        <is>
          <t>Repayments of related-party loans</t>
        </is>
      </c>
      <c r="B28" s="5" t="n">
        <v>-262350</v>
      </c>
      <c r="C28" s="4" t="inlineStr">
        <is>
          <t xml:space="preserve"> </t>
        </is>
      </c>
    </row>
    <row r="29">
      <c r="A29" s="4" t="inlineStr">
        <is>
          <t>Proceeds from loans payable</t>
        </is>
      </c>
      <c r="B29" s="5" t="n">
        <v>156000</v>
      </c>
      <c r="C29" s="5" t="n">
        <v>10000</v>
      </c>
    </row>
    <row r="30">
      <c r="A30" s="4" t="inlineStr">
        <is>
          <t>Repayments of loans payable</t>
        </is>
      </c>
      <c r="B30" s="5" t="n">
        <v>-21000</v>
      </c>
    </row>
    <row r="31">
      <c r="A31" s="4" t="inlineStr">
        <is>
          <t>Cash provided by (used in) financing activities</t>
        </is>
      </c>
      <c r="B31" s="5" t="n">
        <v>-103261</v>
      </c>
      <c r="C31" s="5" t="n">
        <v>101277</v>
      </c>
    </row>
    <row r="32">
      <c r="A32" s="4" t="inlineStr">
        <is>
          <t>Cash used in discontinued financing activities</t>
        </is>
      </c>
      <c r="B32" s="4" t="inlineStr">
        <is>
          <t xml:space="preserve"> </t>
        </is>
      </c>
      <c r="C32" s="4" t="inlineStr">
        <is>
          <t xml:space="preserve"> </t>
        </is>
      </c>
    </row>
    <row r="33">
      <c r="A33" s="4" t="inlineStr">
        <is>
          <t>Net cash provided by (used in) financing activities</t>
        </is>
      </c>
      <c r="B33" s="5" t="n">
        <v>-103261</v>
      </c>
      <c r="C33" s="5" t="n">
        <v>101277</v>
      </c>
    </row>
    <row r="34">
      <c r="A34" s="4" t="inlineStr">
        <is>
          <t>Net change in cash</t>
        </is>
      </c>
      <c r="B34" s="5" t="n">
        <v>102331</v>
      </c>
      <c r="C34" s="5" t="n">
        <v>7193</v>
      </c>
    </row>
    <row r="35">
      <c r="A35" s="4" t="inlineStr">
        <is>
          <t>Cash, beginning of period</t>
        </is>
      </c>
      <c r="B35" s="4" t="inlineStr">
        <is>
          <t xml:space="preserve"> </t>
        </is>
      </c>
      <c r="C35" s="5" t="n">
        <v>214</v>
      </c>
    </row>
    <row r="36">
      <c r="A36" s="4" t="inlineStr">
        <is>
          <t>Cash, end of period</t>
        </is>
      </c>
      <c r="B36" s="5" t="n">
        <v>102331</v>
      </c>
      <c r="C36" s="5" t="n">
        <v>7407</v>
      </c>
    </row>
    <row r="37">
      <c r="A37" s="3" t="inlineStr">
        <is>
          <t>Supplemental disclosure of cash flow information</t>
        </is>
      </c>
    </row>
    <row r="38">
      <c r="A38" s="4" t="inlineStr">
        <is>
          <t>Cash paid for interest</t>
        </is>
      </c>
      <c r="B38" s="4" t="inlineStr">
        <is>
          <t xml:space="preserve"> </t>
        </is>
      </c>
      <c r="C38" s="4" t="inlineStr">
        <is>
          <t xml:space="preserve"> </t>
        </is>
      </c>
    </row>
    <row r="39">
      <c r="A39" s="4" t="inlineStr">
        <is>
          <t>Cash paid for income taxes</t>
        </is>
      </c>
      <c r="B39" s="4" t="inlineStr">
        <is>
          <t xml:space="preserve"> </t>
        </is>
      </c>
      <c r="C39" s="4" t="inlineStr">
        <is>
          <t xml:space="preserve"> </t>
        </is>
      </c>
    </row>
    <row r="40">
      <c r="A40" s="3" t="inlineStr">
        <is>
          <t>Supplemental disclosure of noncash investing activities</t>
        </is>
      </c>
    </row>
    <row r="41">
      <c r="A41" s="4" t="inlineStr">
        <is>
          <t>Initial measurement of derivative liability</t>
        </is>
      </c>
      <c r="B41" s="6" t="n">
        <v>5753</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NOTE 1—BASIS
OF PRESENTATION The consolidated
financial statements of CirTran Corporation for the three- and six-month periods ended June 30, 2020 and 2019,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our management, the accompanying consolidated financial statements contain all adjustments, consisting
of normal recurring accruals, necessary for a fair presentation of our financial position as of June 30, 2020, and December 31,
2019, and our results of operations and cash flows for the periods ended June 30, 2020 and 2019. The results of operations for
the three and six months ended June 30, 2020 and 2019, are not necessarily indicative of the results for a full-year period. These
interim consolidated financial statements should be read in conjunction with the financial statements included in our annual report
on Form 10-K for the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SUMMARY
OF SIGNIFICANT ACCOUNTING POLICIES Principles of Consolidation We consolidate all of our majority-owned subsidiaries,
companies over which we exercise control through majority voting rights, and companies in which we have a variable interest and
we are the primary beneficiary. We account for our investments in common stock of other companies that we do not control, but over
which we can exert significant influence using the cost method. The consolidated financial
statements as of and for the periods ended June 30, 2020, include the accounts of CirTran Corporation and our wholly owned subsidiaries:
CirTran Products Corp., LBC Products, Inc., and CirTran - Asia, Inc. All intercompany balances and transactions have been eliminated. The consolidated financial statements as of
and for the periods ended June 30, 2019, include the accounts of CirTran Corporation and our wholly owned subsidiaries: CirTran
Products Corp., CirTran Corporation (Utah), CirTran Beverage Corp., CirTran Online Corp., CirTran Media Corp., Racore Network,
and CirTran - Asia, Inc. All intercompany balances and transactions have been eliminated. Use of Estimates In preparing the financial
statements in accordance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ed
periods. Actual results could differ from those estimates. Revenue Recognition We follow Financial Accounting Standards Board
(“FASB”) Accounting Standards Codification (“ASC”) 606, Revenue from Contracts with Customers Cash and Cash Equivalents We consider all highly
liquid, short-term investments with an original maturity of three months or less to be cash equivalents. We did not hold any cash
equivalents as of June 30, 2020, or December 31, 2019. Leases In February 2016,
the FASB issued ASU 2016-02, Leases (Topic 842), Leases, Investment in Securities Our cost-method investment
consists of an investment in a private digital multi-media technology company that totaled $300,000 at June 30, 2020, and December
31, 2019. As we owned less than 20% of that company’s stock as of each date, and no significant influence or control exists,
the investment is accounted for using the cost method. We evaluated the investment for impairment and determined there was none
during the periods presented. Property and Equipment We incur certain costs
associated with the design and development of molds and dies for our contract-manufacturing segment. These costs are held as deposits
on the balance sheet until the molds or dies are finished and ready for use. At that point, the costs are included as part of production
equipment in property and equipment and are amortized over their useful lives. We hold title to all molds and dies used in the
manufacture of products. The capitalized cost, net of accumulated depreciation, associated with molds and dies included in property
and equipment at June 30, 2020, and December 31, 2019, was $0 and $9,772, respectively. All property and equipment that was in
service during the year ended December 31, 2019 was disposed of during the current period. Depreciation expense
is recognized in amounts equal to the cost of depreciable assets over estimated service lives. Leasehold improvements are amortized
over the shorter of the life of the lease or the service life of the improvements. The straight-line method of depreciation and
amortization is followed for financial reporting purposes. Maintenance, repairs, and renewals that neither materially add to the
value of the property nor appreciably prolong its life are charged to expense as incurred. Gains or losses on dispositions of property
and equipment are included in operating results. Impairment of Long-Lived
Assets We review our long-lived
assets, including intangibles, for impairment when events or changes in circumstances indicate that the carrying value of an asset
may not be recoverable. At each balance sheet date, we evaluate whether events and circumstances have occurred that indicate possible
impairment. We use an estimate of future undiscounted net cash flows from the related asset or group of assets over their remaining
life in measuring whether the assets are recoverable. We did not record expenses for the impairment of long-lived assets during
the periods ended June 30, 2020 or 2019. Financial Instruments
with Derivative Features We do not hold or
issue derivative instruments for trading purposes. However, we have financial instruments that are considered derivatives or contain
embedded features subject to derivative accounting. Embedded derivatives are valued separately from the host instrument and are
recognized as derivative liabilities in our balance sheet. We measure these instruments at their estimated fair value and recognize
changes in their estimated fair value in results of operations during the period of change. We have estimated the fair value of
these embedded derivatives using a Multinomial Lattice model. The fair values of the derivative instruments are measured each reporting
period. Inventories Inventories are stated at the lower of average
cost or market value. Cost on manufactured inventories includes labor, material, and overhead. Overhead cost is based on indirect
costs allocated to cost of sales, work-in-process inventory, and finished goods inventory. Indirect overhead costs have been charged
to cost of sales or capitalized as inventory, based on management’s estimate of the benefit of indirect manufacturing costs
to the manufacturing process. Inventories consist of finished goods as we do not carry raw materials for manufacturing products. When there is evidence that the inventory’s
value is less than original cost, the inventory is reduced to market value. We determine market value on current resale amounts
and whether technological obsolescence exists. We will seek agreements with manufacturing customers that require them to purchase
their inventory items in the event they cancel their business with us. From time to time, we will place deposits on
inventory to be delivered in the future. These deposits are carried as a separate balance sheet component and totaled $40,845 (non-related
party) and $185,375 (related party) as of June 30, 2020. There were no deposits on inventory as of December 31, 2019. Inventory balances
consisted of the following:
June 30, 2020 December 31, 2019
Finished goods $ 99,638 18,814
Raw materials 90,532 -
Total $ 190,170 $ 18,814 Stock-Based Compensation We have outstanding
stock options to directors and employees, which are described more fully in Note 12 Stock Options and Warrants Accounting for Stock Issued to Employees Improvements to Nonemployee Share-Based Payment Accounting Stock-based employee
compensation was $56 and $600 for the six months ended June 30, 2020 and 2019, respectively. Fair Value of Financial
Instruments The carrying amounts
reported in the accompanying consolidated financial statements for cash, notes payable, and accounts payable approximate fair value
because of the immediate or short-term maturities of these financial instruments. ASC 820-10-15, Fair
Value Measurement-Overall-Scope and Scope Exceptions
Level 1—Level 1 applies to assets or liabilities for which there are quoted prices in active markets for identical assets or liabilities.
Level 2—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Level 3 applies to assets or liabilities for which there are unobservable inputs to the valuation methodology that are significant to the measurement of the fair value of the assets or liabilities. Accounts payable and related-party payables
have fair values that approximate the carrying value due to the short-term nature of these instruments. Derivative liabilities
are measured using level 3 inputs.
Total Fair Value Quoted Significant Significant
Derivative liabilities $ 1,258,096 $ - $ - $ 1,258,096
Total Fair Value at December 31, 2019 Quoted prices in active markets (Level 1) Significant other observable inputs (Level 2) Significant unobservable inputs (Level 3)
Derivative liabilities $ 894,079 $ - $ - $ 894,079
Loss per Share Basic loss per share
(EPS) is calculated by dividing net loss available to common shareholders by the weighted-average number of common shares outstanding
during each period. Diluted EPS is similarly calculated, except that the weighted-average number of common shares outstanding would
include common shares that may be issued subject to existing rights with dilutive potential when applicable. There were 196,726,286
potentially issuable shares from the conversions of convertible debentures outstanding that were excluded in dilutive outstanding
shares for the three and six months ended June 30, 2020, due to the anti-dilutive effect these would have on net loss per share.
There were no such shares issuable as of June 30, 2019. We do not currently have adequate authorized but unissued shares to satisfy
our obligations should all instruments eligible to convert to common stock be exercised. We are not currently contemplating an
increase in our authorized shares but may do so in the future. Short-term Advances We have short-term
advances with various individuals. These advances are due upon demand, carry no interest, and are not collateralized. These advances
are classified as short-term liabilities. Recently Issued
Accounting Pronouncements In August 2020, the FASB issued ASU 2020-06
“Debt with Conversion and Other O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Realization of Assets</t>
        </is>
      </c>
      <c r="B1" s="2" t="inlineStr">
        <is>
          <t>6 Months Ended</t>
        </is>
      </c>
    </row>
    <row r="2">
      <c r="B2" s="2" t="inlineStr">
        <is>
          <t>Jun. 30, 2020</t>
        </is>
      </c>
    </row>
    <row r="3">
      <c r="A3" s="3" t="inlineStr">
        <is>
          <t>Organization, Consolidation and Presentation of Financial Statements [Abstract]</t>
        </is>
      </c>
    </row>
    <row r="4">
      <c r="A4" s="4" t="inlineStr">
        <is>
          <t>Going Concern and Realization of Assets</t>
        </is>
      </c>
      <c r="B4" s="4" t="inlineStr">
        <is>
          <t>NOTE 3—GOING
CONCERN AND REALIZATION OF ASSETS In October 2016, we
lost our ability to continue energy drink distribution, our principal source of revenue, after receiving an unfavorable ruling
in our suit against Playboy Enterprises, Inc. The accompanying unaudited
consolidated financial statements have been prepared in conformity with accounting principles generally accepted in the United
States of America, which contemplate our continuation as a going concern. We had a working capital deficiency of $38,085,558 and
$37,994,597 as of June 30, 2020, and December 31, 2019, respectively, and a net loss from continuing operations of $294,719 and
$430,758 during the six months ended June 30, 2020 and 2019, respectively. As of June 30, 2020, and December 31, 2019, we had an
accumulated deficit of $78,833,048 and $78,461,806, respectively. These conditions raise substantial doubt about our ability to
continue as a going concern. Our ability to continue
as a going concern is dependent upon our ability to successfully accomplish our business plan described in the following paragraphs
and eventually attain profitable operations. The accompanying financial statements do not include any adjustments that may be necessary
if we are unable to continue as a going concern. In the coming year, our foreseeable cash requirements
will relate to development of business operations and associated expenses. We may experience a cash shortfall and be required to
raise additional capital. Historically, we have mostly relied upon shareholder
loans and advances to finance operations and growth. Management may raise additional capital by retaining net earnings, if any,
or through future public or private offerings of our stock or loans from private investors, although we cannot assure that we
will be able to obtain such financing. Our failure to do so could have a material and adverse effect upon us and our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15:40:01Z</dcterms:created>
  <dcterms:modified xmlns:dcterms="http://purl.org/dc/terms/" xmlns:xsi="http://www.w3.org/2001/XMLSchema-instance" xsi:type="dcterms:W3CDTF">2020-08-20T15:40:01Z</dcterms:modified>
</cp:coreProperties>
</file>